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Net Income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Lines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Description of Business and S_2" sheetId="18" state="visible" r:id="rId18"/>
    <sheet xmlns:r="http://schemas.openxmlformats.org/officeDocument/2006/relationships" name="Revenue (Tables)" sheetId="19" state="visible" r:id="rId19"/>
    <sheet xmlns:r="http://schemas.openxmlformats.org/officeDocument/2006/relationships" name="Net Income Per Share (Tables)" sheetId="20" state="visible" r:id="rId20"/>
    <sheet xmlns:r="http://schemas.openxmlformats.org/officeDocument/2006/relationships" name="Other Financial Information (Ta" sheetId="21" state="visible" r:id="rId21"/>
    <sheet xmlns:r="http://schemas.openxmlformats.org/officeDocument/2006/relationships" name="Investments and Fair Value Me_2" sheetId="22" state="visible" r:id="rId22"/>
    <sheet xmlns:r="http://schemas.openxmlformats.org/officeDocument/2006/relationships" name="Lines of Credit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Concentrations (Tables)" sheetId="27" state="visible" r:id="rId27"/>
    <sheet xmlns:r="http://schemas.openxmlformats.org/officeDocument/2006/relationships" name="Stockholders' Equity (Tables)" sheetId="28" state="visible" r:id="rId28"/>
    <sheet xmlns:r="http://schemas.openxmlformats.org/officeDocument/2006/relationships" name="Revenue - Disaggregation of Rev" sheetId="29" state="visible" r:id="rId29"/>
    <sheet xmlns:r="http://schemas.openxmlformats.org/officeDocument/2006/relationships" name="Revenue - Contract Assets and L" sheetId="30" state="visible" r:id="rId30"/>
    <sheet xmlns:r="http://schemas.openxmlformats.org/officeDocument/2006/relationships" name="Revenue - Significant Changes i" sheetId="31" state="visible" r:id="rId31"/>
    <sheet xmlns:r="http://schemas.openxmlformats.org/officeDocument/2006/relationships" name="Revenue - Remaining Performance" sheetId="32" state="visible" r:id="rId32"/>
    <sheet xmlns:r="http://schemas.openxmlformats.org/officeDocument/2006/relationships" name="Net Income Per Share - Computat" sheetId="33" state="visible" r:id="rId33"/>
    <sheet xmlns:r="http://schemas.openxmlformats.org/officeDocument/2006/relationships" name="Net Income Per Share - Antidilu" sheetId="34" state="visible" r:id="rId34"/>
    <sheet xmlns:r="http://schemas.openxmlformats.org/officeDocument/2006/relationships" name="Other Financial Information - C" sheetId="35" state="visible" r:id="rId35"/>
    <sheet xmlns:r="http://schemas.openxmlformats.org/officeDocument/2006/relationships" name="Other Financial Information - A" sheetId="36" state="visible" r:id="rId36"/>
    <sheet xmlns:r="http://schemas.openxmlformats.org/officeDocument/2006/relationships" name="Other Financial Information - I" sheetId="37" state="visible" r:id="rId37"/>
    <sheet xmlns:r="http://schemas.openxmlformats.org/officeDocument/2006/relationships" name="Other Financial Information - P" sheetId="38" state="visible" r:id="rId38"/>
    <sheet xmlns:r="http://schemas.openxmlformats.org/officeDocument/2006/relationships" name="Other Financial Information - G" sheetId="39" state="visible" r:id="rId39"/>
    <sheet xmlns:r="http://schemas.openxmlformats.org/officeDocument/2006/relationships" name="Other Financial Information -_2"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Lines of Credit (Details)" sheetId="43" state="visible" r:id="rId43"/>
    <sheet xmlns:r="http://schemas.openxmlformats.org/officeDocument/2006/relationships" name="Commitments and Contingencies -" sheetId="44" state="visible" r:id="rId44"/>
    <sheet xmlns:r="http://schemas.openxmlformats.org/officeDocument/2006/relationships" name="Income Taxes (Details)" sheetId="45" state="visible" r:id="rId45"/>
    <sheet xmlns:r="http://schemas.openxmlformats.org/officeDocument/2006/relationships" name="Segment Reporting (Details)" sheetId="46" state="visible" r:id="rId46"/>
    <sheet xmlns:r="http://schemas.openxmlformats.org/officeDocument/2006/relationships" name="Concentrations - Water Segment " sheetId="47" state="visible" r:id="rId47"/>
    <sheet xmlns:r="http://schemas.openxmlformats.org/officeDocument/2006/relationships" name="Concentrations - Emerging Techn" sheetId="48" state="visible" r:id="rId48"/>
    <sheet xmlns:r="http://schemas.openxmlformats.org/officeDocument/2006/relationships" name="Stockholders' Equity - Narrativ" sheetId="49" state="visible" r:id="rId49"/>
    <sheet xmlns:r="http://schemas.openxmlformats.org/officeDocument/2006/relationships" name="Stockholders' Equity - Stock R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12</t>
        </is>
      </c>
      <c r="C8" s="4" t="inlineStr">
        <is>
          <t xml:space="preserve"> </t>
        </is>
      </c>
    </row>
    <row r="9">
      <c r="A9" s="4" t="inlineStr">
        <is>
          <t>Entity Registrant Name</t>
        </is>
      </c>
      <c r="B9" s="4" t="inlineStr">
        <is>
          <t>Energy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16867</t>
        </is>
      </c>
      <c r="C11" s="4" t="inlineStr">
        <is>
          <t xml:space="preserve"> </t>
        </is>
      </c>
    </row>
    <row r="12">
      <c r="A12" s="4" t="inlineStr">
        <is>
          <t>Entity Address, Address Line One</t>
        </is>
      </c>
      <c r="B12" s="4" t="inlineStr">
        <is>
          <t>1717 Doolittle Drive</t>
        </is>
      </c>
      <c r="C12" s="4" t="inlineStr">
        <is>
          <t xml:space="preserve"> </t>
        </is>
      </c>
    </row>
    <row r="13">
      <c r="A13" s="4" t="inlineStr">
        <is>
          <t>Entity Address, City or Town</t>
        </is>
      </c>
      <c r="B13" s="4" t="inlineStr">
        <is>
          <t>San Leandr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7</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83-73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ER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5995969</v>
      </c>
    </row>
    <row r="28">
      <c r="A28" s="4" t="inlineStr">
        <is>
          <t>Entity Central Index Key</t>
        </is>
      </c>
      <c r="B28" s="4" t="inlineStr">
        <is>
          <t>0001421517</t>
        </is>
      </c>
      <c r="C28" s="4" t="inlineStr">
        <is>
          <t xml:space="preserve"> </t>
        </is>
      </c>
    </row>
    <row r="29">
      <c r="A29" s="4" t="inlineStr">
        <is>
          <t>Document Fiscal Year Focus</t>
        </is>
      </c>
      <c r="B29" s="4" t="inlineStr">
        <is>
          <t>202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2</t>
        </is>
      </c>
    </row>
    <row r="3">
      <c r="A3" s="3" t="inlineStr">
        <is>
          <t>Other Financial Information [Abstract]</t>
        </is>
      </c>
      <c r="B3" s="4" t="inlineStr">
        <is>
          <t xml:space="preserve"> </t>
        </is>
      </c>
    </row>
    <row r="4">
      <c r="A4" s="4" t="inlineStr">
        <is>
          <t>Other Financial Information</t>
        </is>
      </c>
      <c r="B4" s="4" t="inlineStr">
        <is>
          <t xml:space="preserve">Other Financial Information Cash, Cash Equivalents and Restricted Cash The Condensed Consolidated Statements of Cash Flows explain the changes in the total of cash, cash equivalents and restricted cash. The following table presents a reconciliation of cash, cash equivalents and restricted cash, such as cash amounts deposited in restricted cash accounts in connection with the Company’s credit cards, reported within the Condensed Consolidated Balance Sheets that sum to the total of such amounts presented. September 30, December 31, September 30, (In thousands) Cash and cash equivalents $ 52,131 $ 74,358 $ 65,745 Restricted cash, non-current (included in other assets, non-current) 104 103 103 Total cash, cash equivalents and restricted cash $ 52,235 $ 74,461 $ 65,848 Accounts Receivable, net September 30, December 31, (In thousands) Accounts receivable, gross $ 18,522 $ 20,732 Allowance for doubtful accounts (100) (117) Accounts receivable, net $ 18,422 $ 20,615 Inventories, net September 30, December 31, (In thousands) Raw materials $ 12,751 $ 7,352 Work in process 3,266 3,406 Finished goods 16,832 10,274 Inventories, gross 32,849 21,032 Valuation adjustments for excess and obsolete inventory (717) (649) Inventories, net $ 32,132 $ 20,383 Inventory amounts are stated at the lower of cost or net realizable value, using the first-in, first-out method. Prepaid Expenses and Other Assets September 30, December 31, (In thousands) Contract assets $ 891 $ 493 Cloud computing arrangement implementation costs 881 1,041 Supplier advances 2,079 1,717 Other prepaid expenses and other assets 2,526 1,824 Total prepaid expenses and other assets $ 6,377 $ 5,075 Goodwill and Other Intangible Assets September 30, December 31, (In thousands) Goodwill $ 12,790 $ 12,790 Other intangible assets, net 29 37 Total goodwill and other intangible assets $ 12,819 $ 12,827 Goodwill Goodwill is tested for impairment annually in the third quarter of the Company’s fiscal year or more frequently if indicators of potential impairment exist. The recoverability of goodwill is measured at the reporting unit level, which represents the operating segment. On July 1, 2022, the Company estimated the fair value of its reporting units using both the discounted cash flow and market approaches. The forecast of future cash flows, which is based on the Company’s best estimate of future net sales and operating expenses, is based primarily on expected category expansion, pricing, market segment, and general economic conditions. The Company incorporates other significant inputs to its fair value calculations, including discount rate and market multiples, to reflect current market conditions. The analysis performed indicated that the fair value of each reporting unit that is allocated goodwill significantly exceeds its carrying value. As a result, no impairment charge was recorded during the three months ended September 30, 2022. The Company continues to actively monitor the industries in which it operates and its business performance for indicators of potential impairment. Accrued Expenses and Other Liabilities September 30, December 31, (In thousands) Current Payroll, incentives and commissions payable $ 7,516 $ 10,170 Warranty reserve 910 879 Legal costs 583 317 Other accrued expenses and other liabilities 2,310 2,628 Total accrued expenses and other liabilities 11,319 13,994 Other liabilities, non-current 127 247 Total accrued expenses, and current and non-current other liabilities $ 11,446 $ 14,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Investments, Fair Value Disclosure [Abstract]</t>
        </is>
      </c>
      <c r="B3" s="4" t="inlineStr">
        <is>
          <t xml:space="preserve"> </t>
        </is>
      </c>
    </row>
    <row r="4">
      <c r="A4" s="4" t="inlineStr">
        <is>
          <t>Investments and Fair Value Measurements</t>
        </is>
      </c>
      <c r="B4" s="4" t="inlineStr">
        <is>
          <t>Investments and Fair Value Measurements Available-for-Sale Investments The Company’s investments in investment-grade short-term and long-term marketable debt instruments, such as corporate notes and bonds, are classified as available-for-sale. Available-for-sale investments are classified on the Condensed Consolidated Balance Sheets as either short-term and/or long-term investments. The classification of available-for-sale investments on the Condensed Consolidated Balance Sheets and definition of each of these classifications are provided in Note 1, “Description of Business and Significant Accounting Policies - Significant Accounting Policies,” subsections “Cash and Cash Equivalents” and “Short-term and Long-term Investments,” of the Notes to Consolidated Financial Statements included in Item 8, “Financial Statements and Supplementary Data,” in the 2021 Annual Report.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by requiring an entity to develop its own assumptions that market participants would use in pricing. 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September 30, 2022 December 31, 2021 Pricing Category Amortized Gross Gross Fair Amortized Gross Gross Fair (In thousands) Cash equivalents Money market securities Level 1 $ 34,775 $ — $ — $ 34,775 $ 50,865 $ — $ — $ 50,865 Total cash equivalents 34,775 — — 34,775 50,865 — — 50,865 Short-term and long-term investments Corporate notes and bonds – short-term Level 2 30,536 — (380) 30,156 31,371 — (39) 31,332 Corporate notes and bonds – long-term Level 2 4,446 — (175) 4,271 2,307 — (9) 2,298 Total short and long-term investments 34,982 — (555) 34,427 33,678 — (48) 33,630 Total $ 69,757 $ — $ (555) $ 69,202 $ 84,543 $ — $ (48) $ 84,495 September 30, 2022 December 31, 2021 Fair Gross Fair Gross (In thousands) Corporate notes and bonds $ 34,427 $ (555) $ 33,630 $ (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Sep. 30, 2022</t>
        </is>
      </c>
    </row>
    <row r="3">
      <c r="A3" s="3" t="inlineStr">
        <is>
          <t>Debt Disclosure [Abstract]</t>
        </is>
      </c>
      <c r="B3" s="4" t="inlineStr">
        <is>
          <t xml:space="preserve"> </t>
        </is>
      </c>
    </row>
    <row r="4">
      <c r="A4" s="4" t="inlineStr">
        <is>
          <t>Lines of Credit</t>
        </is>
      </c>
      <c r="B4" s="4" t="inlineStr">
        <is>
          <t xml:space="preserve">Lines of Credit Credit Agreement The Company entered into a credit agreement with JPMorgan Chase Bank, N.A. (“JPMC”) on December 22, 2021 (the “Credit Agreement”). The Credit Agreement, which will expire on December 21, 2026, provides a committed revolving credit line of $50.0 million and includes both a revolving loan and a letters of credit (“LCs”) component. Under the Credit Agreement, as of September 30, 2022, there were no revolving loans outstanding. In addition, under the LCs component, the Company utilized $16.7 million of the maximum allowable credit line of $25.0 million, which includes newly issued LCs, and previously issued and unexpired stand-by letters of credits (“SBLCs”) and certain non-expired commitments under the Company’s previous Loan and Pledge Agreement with Citibank, N.A. which are guaranteed under the Credit Agreement. On July 15, 2022, the Company and JPMC agreed to a modification of the Credit Agreement to change the indicated reference rate from LIBOR to SOFR. Changes in the Credit Agreement reference rate to SOFR did not materially change the provisions defined in the original Credit Agreement nor did this change materially affect the Company’s financial statements. The following table presents the total outstanding LCs and SBLCs issued by the Company to our customers related to product warranty and performance guarantees. September 30, December 31, (In thousands) Outstanding letters of credit $ 13,523 $ 13,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The following table presents the changes in the Company’s accrued product warranty reserve. Three Months Ended September 30, Nine Months Ended September 30, 2022 2021 2022 2021 (In thousands) Warranty reserve balance, beginning of period $ 897 $ 809 $ 879 $ 760 Warranty costs charged to cost of revenue 109 104 311 312 Utilization charges against reserve (7) (1) (31) (14) Release of accrual related to expired warranties (89) (82) (249) (228) Warranty reserve balance, end of period $ 910 $ 830 $ 910 $ 830 Litigation From time-to-time, the Company has been named in and subject to various proceedings and claims in connection with its business. The Company may in the future become involved in litigation in the ordinary course of business, including litigation that could be material to its business. 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Other than noted below, as of September 30, 2022, the Company was not involved in any material lawsuits and there were no material losses which were probable or reasonably poss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ree Months Ended September 30, Nine Months Ended September 30, 2022 2021 2022 2021 (In thousands, except percentages) Provision for (benefit from) income taxes $ 371 $ 393 $ 377 $ (990) Discrete items 331 9 1,134 2,364 Provision for income taxes, excluding discrete items $ 702 $ 402 $ 1,511 $ 1,374 Effective tax rate 7.2 % 26.8 % 3.5 % (12.4 %) Effective tax rate, excluding discrete items 13.6 % 27.5 % 14.1 % 17.2 %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For the three and nine months ended September 30, 2022, the recognized provision for income tax included benefits primarily related to the U.S. federal foreign-derived intangible income (“FDII”) and federal research and development (“R&amp;D”) tax credit, along with a discrete tax benefit due primarily to stock-based compensation. For the three and nine months ended September 30, 2021, the recognized (benefit from)/provision for income tax included the U.S. federal R&amp;D tax credit along with a discrete tax benefit due primarily to stock-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The Company’s chief operating decision-maker (“CODM”) is its chief executive officer. The Company continues to monitor and review its segment reporting structure in accordance with authoritative guidance to determine whether any changes have occurred that would impact its reportable segments. The following tables present a summary of the Company’s financial information by segment and corporate operating expenses. . Three Months Ended September 30, 2022 Nine Months Ended September 30, 2022 Water Emerging Technologies Total Water Emerging Technologies Total (In thousands) Revenue $ 30,462 $ — $ 30,462 $ 83,191 $ 109 $ 83,300 Cost of revenue 9,417 — 9,417 25,817 18 25,835 Gross profit 21,045 — 21,045 57,374 91 57,465 Operating expenses General and administrative 1,911 878 2,789 4,909 3,140 8,049 Sales and marketing 3,242 960 4,202 8,197 2,120 10,317 Research and development 1,216 2,612 3,828 3,159 11,011 14,170 Total operating expenses 6,369 4,450 10,819 16,265 16,271 32,536 Operating income (loss) $ 14,676 $ (4,450) 10,226 $ 41,109 $ (16,180) 24,929 Less: Corporate operating expenses 5,320 14,705 Income from operations $ 4,906 $ 10,224 Three Months Ended September 30, 2021 Nine Months Ended September 30, 2021 Water Emerging Technologies Total Water Emerging Technologies Total (In thousands) Revenue $ 20,767 $ 14 $ 20,781 $ 70,275 $ 53 $ 70,328 Cost of revenue 6,089 — 6,089 22,251 — 22,251 Gross profit 14,678 14 14,692 48,024 53 48,077 Operating expenses General and administrative 1,437 1,373 2,810 4,777 3,854 8,631 Sales and marketing 2,250 327 2,577 6,535 735 7,270 Research and development 762 3,654 4,416 1,858 11,484 13,342 Total operating expenses 4,449 5,354 9,803 13,170 16,073 29,243 Operating income (loss) $ 10,229 $ (5,340) 4,889 $ 34,854 $ (16,020) 18,834 Less: Corporate operating expenses 3,462 10,976 Income from operations $ 1,427 $ 7,8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Concentrations Revenue The following table presents the Water segment customers that account for 10% or more of the Company’s Water segment revenues. Although certain customers might account for greater than 10% of revenues at any one point in time, the concentration of revenue between a limited number of customers shifts regularly, depending on timing of shipments. The percentages by customer reflect specific relationships or contracts that would concentrate revenue for the periods presented and do not indicate a trend specific to any one customer. Three Months Ended September 30, Nine Months Ended September 30, 2022 2021 2022 2021 Customer A ** 20% ** 19% Customer B ** ** 17% ** Customer C ** ** ** 16% Customer D 29% ** 15% ** Customer E ** 25% ** 12% ** Zero or less than 10%. The following table presents the Emerging Technologies segment customers that account for 10% or more of the Company’s Emerging Technologies segment revenues. Three Months Ended September 30, Nine Months Ended September 30, 2022 2021 2022 2021 Customer A ** 100% 72% 100% Customer B ** ** 28% ** ** Zero or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Share Repurchase Program On March 9, 2021, the Company’s Board of Directors authorized a share repurchase program under which the Company may repurchase its outstanding common stock, at the discretion of management, up to $50.0 million in aggregate cost, which includes both the share value of the acquired common stock and the fees charged in connection with acquiring the common stock (the “March 2021 Authorization”). Under the March 2021 Authorization, purchases of shares of common stock may be made from time to time in the open market, or in privately negotiated transactions, in compliance with applicable state and federal securities laws. The March 2021 Authorization does not obligate the Company to acquire any specific number of shares in any period, and may be expanded, extended, modified or discontinued at any time without prior notice. The following table presents the share repurchase activities under the March 2021 Authorization as of September 30, 2022. Number of Shares Purchased Average Price Paid per Share (1) Plan Activity (In thousands) March 2021 Authorization $ 50,000 Repurchases under March 2021 Authorization 2,692,577 $18.55 (50,000) Remaining amount under March 2021 Authorization $ — (1) Excluding commis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Energy Recovery, Inc. and its wholly-owned subsidiaries. All intercompany accounts and transactions have been eliminated in consolidation.</t>
        </is>
      </c>
    </row>
    <row r="5">
      <c r="A5" s="4" t="inlineStr">
        <is>
          <t>Reclassifications</t>
        </is>
      </c>
      <c r="B5" s="4" t="inlineStr">
        <is>
          <t>Reclassifications Certain prior period amounts have been reclassified in the Condensed Consolidated Statements of Operations, Condensed Consolidated Statements of Cash Flows and certain notes to the Condensed Consolidated Financial Statements to conform to the current period presentation.</t>
        </is>
      </c>
    </row>
    <row r="6">
      <c r="A6" s="4" t="inlineStr">
        <is>
          <t>Use of Estimates</t>
        </is>
      </c>
      <c r="B6" s="4" t="inlineStr">
        <is>
          <t>Use of EstimatesThe accounting policies that reflect the Company’s more significant estimates and judgments and that the Company believes are the most critical to aid in fully understanding and evaluating its reported financial results are revenue recognition; valuation of stock options; useful life and valuation of equipment; valuation and impairment of goodwill; inventory; deferred taxes and valuation allowances on deferred tax assets; and evaluation and measurement of contingencies.</t>
        </is>
      </c>
    </row>
    <row r="7">
      <c r="A7" s="4" t="inlineStr">
        <is>
          <t>Recently Issued Accounting Pronouncement Not Yet Adopted</t>
        </is>
      </c>
      <c r="B7" s="4" t="inlineStr">
        <is>
          <t>Recently Adopted Accounting Pronouncement In March 2020, the Financial Accounting Standards Board (“FASB”) issued Accounting Standards Update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On July 15, 2022, the Company amended its existing credit agreement (as defined in Note 6, “Lines of Credit”) to change the reference rate for borrowings from LIBOR to the Secured Overnight Financing Rate (“SOFR”). The Company applied ASU 2020-04 and the optional expedients at the time of this modification. The Company’s adoption of ASU 2020-04 and ASU 2021-01 on July 15, 2022, did not have a material impact on the Company’s financial condition, results of operations, and cash flows. Refer to Note 6, “Lines of Credit,” for more information.</t>
        </is>
      </c>
    </row>
    <row r="8">
      <c r="A8" s="4" t="inlineStr">
        <is>
          <t>Litigation</t>
        </is>
      </c>
      <c r="B8" s="4" t="inlineStr">
        <is>
          <t>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row r="9">
      <c r="A9" s="4" t="inlineStr">
        <is>
          <t>Income Taxes</t>
        </is>
      </c>
      <c r="B9" s="4" t="inlineStr">
        <is>
          <t>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disaggregated revenues by segment, and within each segment, by product type, by primary geographical market based on the customer “shipped to” address, and by channel customers. The Company classifies its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Sales and usage-based taxes are excluded from revenues. See Note 9, “Segment Reporting,” for further discussion related to the Company’s segments. Three Months Ended September 30, 2022 Nine Months Ended September 30, 2022 Water Emerging Technologies Total Water Emerging Technologies Total (In thousands) Product type PXs, pumps and turbo devices, and other $ 30,462 $ — $ 30,462 $ 83,191 $ 109 $ 83,300 Primary geographical market Middle East and Africa $ 16,722 $ — $ 16,722 $ 53,629 $ 79 $ 53,708 Asia 8,168 — 8,168 17,771 — 17,771 Americas 3,156 — 3,156 6,951 30 6,981 Europe 2,416 — 2,416 4,840 — 4,840 Total revenue $ 30,462 $ — $ 30,462 $ 83,191 $ 109 $ 83,300 Channel Megaproject $ 17,347 $ — $ 17,347 $ 51,178 $ 79 $ 51,257 Original equipment manufacturer 9,032 — 9,032 21,392 — 21,392 Aftermarket 4,083 — 4,083 10,621 30 10,651 Total revenue $ 30,462 $ — $ 30,462 $ 83,191 $ 109 $ 83,300 Three Months Ended September 30, 2021 Nine Months Ended September 30, 2021 Water Emerging Technologies Total Water Emerging Technologies Total (In thousands) Product type PXs, pumps and turbo devices, and other $ 20,767 $ 14 $ 20,781 $ 70,275 $ 53 $ 70,328 Primary geographical market Middle East and Africa $ 14,825 $ 14 $ 14,839 $ 52,186 $ 53 $ 52,239 Asia 3,563 — 3,563 13,066 — 13,066 Americas 993 — 993 2,361 — 2,361 Europe 1,386 — 1,386 2,662 — 2,662 Total product revenue $ 20,767 $ 14 $ 20,781 $ 70,275 $ 53 $ 70,328 Channel Megaproject $ 13,261 $ 14 $ 13,275 $ 50,254 $ 53 $ 50,307 Original equipment manufacturer 4,844 — 4,844 11,909 — 11,909 Aftermarket 2,662 — 2,662 8,112 — 8,112 Total revenue $ 20,767 $ 14 $ 20,781 $ 70,275 $ 53 $ 70,328 </t>
        </is>
      </c>
    </row>
    <row r="5">
      <c r="A5" s="4" t="inlineStr">
        <is>
          <t>Contract with Customer, Asset and Liability</t>
        </is>
      </c>
      <c r="B5" s="4" t="inlineStr">
        <is>
          <t xml:space="preserve">The following table presents contract balances by category. September 30, December 31, (In thousands) Accounts receivable, net $ 18,422 $ 20,615 Contract assets, current (included in prepaid expenses and other assets) 891 493 Contract liabilities: Contract liabilities, current $ 2,157 $ 3,318 Contract liabilities, non-current (included in other liabilities, non-current) 52 88 Total contract liabilities $ 2,209 $ 3,406 </t>
        </is>
      </c>
    </row>
    <row r="6">
      <c r="A6" s="4" t="inlineStr">
        <is>
          <t>Contract With Customer, Contract Liability, Activity</t>
        </is>
      </c>
      <c r="B6" s="4" t="inlineStr">
        <is>
          <t xml:space="preserve">The Company records contract liabilities, which consist of customer deposits and deferred revenue, when cash payments are received in advance of the Company’s performance. The following table presents significant changes in contract liabilities during the period. September 30, December 31, (In thousands) Contract liabilities, beginning of year $ 3,406 $ 1,640 Revenue recognized (3,049) (1,415) Cash received, excluding amounts recognized as revenue during the period 1,852 3,181 Contract liabilities, end of period $ 2,209 $ 3,406 </t>
        </is>
      </c>
    </row>
    <row r="7">
      <c r="A7" s="4" t="inlineStr">
        <is>
          <t>Revenue, Remaining Performance Obligation, Expected Timing of Satisfaction</t>
        </is>
      </c>
      <c r="B7" s="4" t="inlineStr">
        <is>
          <t xml:space="preserve">As of September 30, 2022, the following table presents the future estimated revenue by year expected to be recognized related to performance obligations that are unsatisfied or partially unsatisfied. Year Recognized Future Performance Obligations (In thousands) 2022 (remaining three months) $ 3,660 2023 4,452 2024 7,493 Total $ 15,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131</v>
      </c>
      <c r="C3" s="6" t="n">
        <v>74358</v>
      </c>
    </row>
    <row r="4">
      <c r="A4" s="4" t="inlineStr">
        <is>
          <t>Short-term investments</t>
        </is>
      </c>
      <c r="B4" s="5" t="n">
        <v>30156</v>
      </c>
      <c r="C4" s="5" t="n">
        <v>31332</v>
      </c>
    </row>
    <row r="5">
      <c r="A5" s="4" t="inlineStr">
        <is>
          <t>Accounts receivable, net</t>
        </is>
      </c>
      <c r="B5" s="5" t="n">
        <v>18422</v>
      </c>
      <c r="C5" s="5" t="n">
        <v>20615</v>
      </c>
    </row>
    <row r="6">
      <c r="A6" s="4" t="inlineStr">
        <is>
          <t>Inventories, net</t>
        </is>
      </c>
      <c r="B6" s="5" t="n">
        <v>32132</v>
      </c>
      <c r="C6" s="5" t="n">
        <v>20383</v>
      </c>
    </row>
    <row r="7">
      <c r="A7" s="4" t="inlineStr">
        <is>
          <t>Prepaid expenses and other assets</t>
        </is>
      </c>
      <c r="B7" s="5" t="n">
        <v>6377</v>
      </c>
      <c r="C7" s="5" t="n">
        <v>5075</v>
      </c>
    </row>
    <row r="8">
      <c r="A8" s="4" t="inlineStr">
        <is>
          <t>Total current assets</t>
        </is>
      </c>
      <c r="B8" s="5" t="n">
        <v>139218</v>
      </c>
      <c r="C8" s="5" t="n">
        <v>151763</v>
      </c>
    </row>
    <row r="9">
      <c r="A9" s="4" t="inlineStr">
        <is>
          <t>Long-term investments</t>
        </is>
      </c>
      <c r="B9" s="5" t="n">
        <v>4271</v>
      </c>
      <c r="C9" s="5" t="n">
        <v>2298</v>
      </c>
    </row>
    <row r="10">
      <c r="A10" s="4" t="inlineStr">
        <is>
          <t>Deferred tax assets, net</t>
        </is>
      </c>
      <c r="B10" s="5" t="n">
        <v>11214</v>
      </c>
      <c r="C10" s="5" t="n">
        <v>11421</v>
      </c>
    </row>
    <row r="11">
      <c r="A11" s="4" t="inlineStr">
        <is>
          <t>Property and equipment, net</t>
        </is>
      </c>
      <c r="B11" s="5" t="n">
        <v>18724</v>
      </c>
      <c r="C11" s="5" t="n">
        <v>20361</v>
      </c>
    </row>
    <row r="12">
      <c r="A12" s="4" t="inlineStr">
        <is>
          <t>Operating lease, right of use asset</t>
        </is>
      </c>
      <c r="B12" s="5" t="n">
        <v>13510</v>
      </c>
      <c r="C12" s="5" t="n">
        <v>14653</v>
      </c>
    </row>
    <row r="13">
      <c r="A13" s="4" t="inlineStr">
        <is>
          <t>Goodwill and other intangible assets</t>
        </is>
      </c>
      <c r="B13" s="5" t="n">
        <v>12819</v>
      </c>
      <c r="C13" s="5" t="n">
        <v>12827</v>
      </c>
    </row>
    <row r="14">
      <c r="A14" s="4" t="inlineStr">
        <is>
          <t>Other assets, non-current</t>
        </is>
      </c>
      <c r="B14" s="5" t="n">
        <v>365</v>
      </c>
      <c r="C14" s="5" t="n">
        <v>367</v>
      </c>
    </row>
    <row r="15">
      <c r="A15" s="4" t="inlineStr">
        <is>
          <t>Total assets</t>
        </is>
      </c>
      <c r="B15" s="5" t="n">
        <v>200121</v>
      </c>
      <c r="C15" s="5" t="n">
        <v>213690</v>
      </c>
    </row>
    <row r="16">
      <c r="A16" s="3" t="inlineStr">
        <is>
          <t>Current liabilities:</t>
        </is>
      </c>
      <c r="B16" s="4" t="inlineStr">
        <is>
          <t xml:space="preserve"> </t>
        </is>
      </c>
      <c r="C16" s="4" t="inlineStr">
        <is>
          <t xml:space="preserve"> </t>
        </is>
      </c>
    </row>
    <row r="17">
      <c r="A17" s="4" t="inlineStr">
        <is>
          <t>Accounts payable</t>
        </is>
      </c>
      <c r="B17" s="5" t="n">
        <v>1931</v>
      </c>
      <c r="C17" s="5" t="n">
        <v>909</v>
      </c>
    </row>
    <row r="18">
      <c r="A18" s="4" t="inlineStr">
        <is>
          <t>Accrued expenses and other liabilities</t>
        </is>
      </c>
      <c r="B18" s="5" t="n">
        <v>11319</v>
      </c>
      <c r="C18" s="5" t="n">
        <v>13994</v>
      </c>
    </row>
    <row r="19">
      <c r="A19" s="4" t="inlineStr">
        <is>
          <t>Lease liabilities</t>
        </is>
      </c>
      <c r="B19" s="5" t="n">
        <v>1552</v>
      </c>
      <c r="C19" s="5" t="n">
        <v>1564</v>
      </c>
    </row>
    <row r="20">
      <c r="A20" s="4" t="inlineStr">
        <is>
          <t>Contract liabilities</t>
        </is>
      </c>
      <c r="B20" s="5" t="n">
        <v>2157</v>
      </c>
      <c r="C20" s="5" t="n">
        <v>3318</v>
      </c>
    </row>
    <row r="21">
      <c r="A21" s="4" t="inlineStr">
        <is>
          <t>Total current liabilities</t>
        </is>
      </c>
      <c r="B21" s="5" t="n">
        <v>16959</v>
      </c>
      <c r="C21" s="5" t="n">
        <v>19785</v>
      </c>
    </row>
    <row r="22">
      <c r="A22" s="4" t="inlineStr">
        <is>
          <t>Lease liabilities, non-current</t>
        </is>
      </c>
      <c r="B22" s="5" t="n">
        <v>13732</v>
      </c>
      <c r="C22" s="5" t="n">
        <v>14879</v>
      </c>
    </row>
    <row r="23">
      <c r="A23" s="4" t="inlineStr">
        <is>
          <t>Other liabilities, non-current</t>
        </is>
      </c>
      <c r="B23" s="5" t="n">
        <v>127</v>
      </c>
      <c r="C23" s="5" t="n">
        <v>247</v>
      </c>
    </row>
    <row r="24">
      <c r="A24" s="4" t="inlineStr">
        <is>
          <t>Total liabilities</t>
        </is>
      </c>
      <c r="B24" s="5" t="n">
        <v>30818</v>
      </c>
      <c r="C24" s="5" t="n">
        <v>34911</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64</v>
      </c>
      <c r="C27" s="5" t="n">
        <v>64</v>
      </c>
    </row>
    <row r="28">
      <c r="A28" s="4" t="inlineStr">
        <is>
          <t>Additional paid-in capital</t>
        </is>
      </c>
      <c r="B28" s="5" t="n">
        <v>202807</v>
      </c>
      <c r="C28" s="5" t="n">
        <v>195593</v>
      </c>
    </row>
    <row r="29">
      <c r="A29" s="4" t="inlineStr">
        <is>
          <t>Accumulated other comprehensive loss</t>
        </is>
      </c>
      <c r="B29" s="5" t="n">
        <v>-509</v>
      </c>
      <c r="C29" s="5" t="n">
        <v>-149</v>
      </c>
    </row>
    <row r="30">
      <c r="A30" s="4" t="inlineStr">
        <is>
          <t>Treasury stock</t>
        </is>
      </c>
      <c r="B30" s="5" t="n">
        <v>-80486</v>
      </c>
      <c r="C30" s="5" t="n">
        <v>-53832</v>
      </c>
    </row>
    <row r="31">
      <c r="A31" s="4" t="inlineStr">
        <is>
          <t>Retained earnings</t>
        </is>
      </c>
      <c r="B31" s="5" t="n">
        <v>47427</v>
      </c>
      <c r="C31" s="5" t="n">
        <v>37103</v>
      </c>
    </row>
    <row r="32">
      <c r="A32" s="4" t="inlineStr">
        <is>
          <t>Total stockholders’ equity</t>
        </is>
      </c>
      <c r="B32" s="5" t="n">
        <v>169303</v>
      </c>
      <c r="C32" s="5" t="n">
        <v>178779</v>
      </c>
    </row>
    <row r="33">
      <c r="A33" s="4" t="inlineStr">
        <is>
          <t>Total liabilities and stockholders’ equity</t>
        </is>
      </c>
      <c r="B33" s="6" t="n">
        <v>200121</v>
      </c>
      <c r="C33" s="6" t="n">
        <v>21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net income per common share. Three Months Ended September 30, Nine Months Ended September 30, 2022 2021 2022 2021 (In thousands, except per share amounts) Numerator Net income $ 4,789 $ 1,071 $ 10,324 $ 9,006 Denominator (weighted average shares) Basic common shares outstanding 55,881 57,026 56,291 57,053 Dilutive stock awards 1,491 1,683 1,417 1,732 Diluted common shares outstanding 57,372 58,709 57,708 58,785 Net income per share Basic $ 0.09 $ 0.02 $ 0.18 $ 0.16 Diluted $ 0.08 $ 0.02 $ 0.18 $ 0.15 </t>
        </is>
      </c>
    </row>
    <row r="5">
      <c r="A5" s="4" t="inlineStr">
        <is>
          <t>Schedule of Antidilutive Securities Excluded from Computation of Earnings Per Share</t>
        </is>
      </c>
      <c r="B5" s="4" t="inlineStr">
        <is>
          <t xml:space="preserve">The following table presents the weighted potential common shares issuable under stock awards that were excluded from the computation of diluted net income per common share. Three Months Ended September 30, Nine Months Ended September 30, 2022 2021 2022 2021 (In thousands) Anti-dilutive stock award shares 387 26 522 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9 Months Ended</t>
        </is>
      </c>
    </row>
    <row r="2">
      <c r="B2" s="2" t="inlineStr">
        <is>
          <t>Sep. 30, 2022</t>
        </is>
      </c>
    </row>
    <row r="3">
      <c r="A3" s="3" t="inlineStr">
        <is>
          <t>Other Financial Information [Abstract]</t>
        </is>
      </c>
      <c r="B3" s="4" t="inlineStr">
        <is>
          <t xml:space="preserve"> </t>
        </is>
      </c>
    </row>
    <row r="4">
      <c r="A4" s="4" t="inlineStr">
        <is>
          <t>Restrictions on Cash and Cash Equivalents</t>
        </is>
      </c>
      <c r="B4" s="4" t="inlineStr">
        <is>
          <t xml:space="preserve">The following table presents a reconciliation of cash, cash equivalents and restricted cash, such as cash amounts deposited in restricted cash accounts in connection with the Company’s credit cards, reported within the Condensed Consolidated Balance Sheets that sum to the total of such amounts presented. September 30, December 31, September 30, (In thousands) Cash and cash equivalents $ 52,131 $ 74,358 $ 65,745 Restricted cash, non-current (included in other assets, non-current) 104 103 103 Total cash, cash equivalents and restricted cash $ 52,235 $ 74,461 $ 65,848 </t>
        </is>
      </c>
    </row>
    <row r="5">
      <c r="A5" s="4" t="inlineStr">
        <is>
          <t>Schedule of Accounts Receivable, net</t>
        </is>
      </c>
      <c r="B5" s="4" t="inlineStr">
        <is>
          <t xml:space="preserve"> September 30, December 31, (In thousands) Accounts receivable, gross $ 18,522 $ 20,732 Allowance for doubtful accounts (100) (117) Accounts receivable, net $ 18,422 $ 20,615 </t>
        </is>
      </c>
    </row>
    <row r="6">
      <c r="A6" s="4" t="inlineStr">
        <is>
          <t>Schedule of Inventories, Net</t>
        </is>
      </c>
      <c r="B6" s="4" t="inlineStr">
        <is>
          <t xml:space="preserve"> September 30, December 31, (In thousands) Raw materials $ 12,751 $ 7,352 Work in process 3,266 3,406 Finished goods 16,832 10,274 Inventories, gross 32,849 21,032 Valuation adjustments for excess and obsolete inventory (717) (649) Inventories, net $ 32,132 $ 20,383 </t>
        </is>
      </c>
    </row>
    <row r="7">
      <c r="A7" s="4" t="inlineStr">
        <is>
          <t>Schedule of Prepaid Expenses and Other Assets</t>
        </is>
      </c>
      <c r="B7" s="4" t="inlineStr">
        <is>
          <t xml:space="preserve">Prepaid Expenses and Other Assets September 30, December 31, (In thousands) Contract assets $ 891 $ 493 Cloud computing arrangement implementation costs 881 1,041 Supplier advances 2,079 1,717 Other prepaid expenses and other assets 2,526 1,824 Total prepaid expenses and other assets $ 6,377 $ 5,075 </t>
        </is>
      </c>
    </row>
    <row r="8">
      <c r="A8" s="4" t="inlineStr">
        <is>
          <t>Schedule of Intangible Assets and Goodwill</t>
        </is>
      </c>
      <c r="B8" s="4" t="inlineStr">
        <is>
          <t xml:space="preserve">September 30, December 31, (In thousands) Goodwill $ 12,790 $ 12,790 Other intangible assets, net 29 37 Total goodwill and other intangible assets $ 12,819 $ 12,827 </t>
        </is>
      </c>
    </row>
    <row r="9">
      <c r="A9" s="4" t="inlineStr">
        <is>
          <t>Schedule of Accrued Expenses and Other Liabilities</t>
        </is>
      </c>
      <c r="B9" s="4" t="inlineStr">
        <is>
          <t xml:space="preserve"> September 30, December 31, (In thousands) Current Payroll, incentives and commissions payable $ 7,516 $ 10,170 Warranty reserve 910 879 Legal costs 583 317 Other accrued expenses and other liabilities 2,310 2,628 Total accrued expenses and other liabilities 11,319 13,994 Other liabilities, non-current 127 247 Total accrued expenses, and current and non-current other liabilities $ 11,446 $ 14,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Investments, Fair Value Disclosure [Abstract]</t>
        </is>
      </c>
      <c r="B3" s="4" t="inlineStr">
        <is>
          <t xml:space="preserve"> </t>
        </is>
      </c>
    </row>
    <row r="4">
      <c r="A4" s="4" t="inlineStr">
        <is>
          <t>Schedule of Amortized Cost and Fair Value of Available for Sale Securities</t>
        </is>
      </c>
      <c r="B4" s="4" t="inlineStr">
        <is>
          <t xml:space="preserve">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September 30, 2022 December 31, 2021 Pricing Category Amortized Gross Gross Fair Amortized Gross Gross Fair (In thousands) Cash equivalents Money market securities Level 1 $ 34,775 $ — $ — $ 34,775 $ 50,865 $ — $ — $ 50,865 Total cash equivalents 34,775 — — 34,775 50,865 — — 50,865 Short-term and long-term investments Corporate notes and bonds – short-term Level 2 30,536 — (380) 30,156 31,371 — (39) 31,332 Corporate notes and bonds – long-term Level 2 4,446 — (175) 4,271 2,307 — (9) 2,298 Total short and long-term investments 34,982 — (555) 34,427 33,678 — (48) 33,630 Total $ 69,757 $ — $ (555) $ 69,202 $ 84,543 $ — $ (48) $ 84,495 </t>
        </is>
      </c>
    </row>
    <row r="5">
      <c r="A5" s="4" t="inlineStr">
        <is>
          <t>Available-for-sale Securities, Continuous Unrealized Loss Position, Fair Value</t>
        </is>
      </c>
      <c r="B5" s="4" t="inlineStr">
        <is>
          <t>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September 30, 2022 December 31, 2021 Fair Gross Fair Gross (In thousands) Corporate notes and bonds $ 34,427 $ (555) $ 33,630 $ (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table presents the total outstanding LCs and SBLCs issued by the Company to our customers related to product warranty and performance guarantees. September 30, December 31, (In thousands) Outstanding letters of credit $ 13,523 $ 13,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esents the changes in the Company’s accrued product warranty reserve. Three Months Ended September 30, Nine Months Ended September 30, 2022 2021 2022 2021 (In thousands) Warranty reserve balance, beginning of period $ 897 $ 809 $ 879 $ 760 Warranty costs charged to cost of revenue 109 104 311 312 Utilization charges against reserve (7) (1) (31) (14) Release of accrual related to expired warranties (89) (82) (249) (228) Warranty reserve balance, end of period $ 910 $ 830 $ 910 $ 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 xml:space="preserve"> Three Months Ended September 30, Nine Months Ended September 30, 2022 2021 2022 2021 (In thousands, except percentages) Provision for (benefit from) income taxes $ 371 $ 393 $ 377 $ (990) Discrete items 331 9 1,134 2,364 Provision for income taxes, excluding discrete items $ 702 $ 402 $ 1,511 $ 1,374 Effective tax rate 7.2 % 26.8 % 3.5 % (12.4 %) Effective tax rate, excluding discrete items 13.6 % 27.5 % 14.1 % 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present a summary of the Company’s financial information by segment and corporate operating expenses. . Three Months Ended September 30, 2022 Nine Months Ended September 30, 2022 Water Emerging Technologies Total Water Emerging Technologies Total (In thousands) Revenue $ 30,462 $ — $ 30,462 $ 83,191 $ 109 $ 83,300 Cost of revenue 9,417 — 9,417 25,817 18 25,835 Gross profit 21,045 — 21,045 57,374 91 57,465 Operating expenses General and administrative 1,911 878 2,789 4,909 3,140 8,049 Sales and marketing 3,242 960 4,202 8,197 2,120 10,317 Research and development 1,216 2,612 3,828 3,159 11,011 14,170 Total operating expenses 6,369 4,450 10,819 16,265 16,271 32,536 Operating income (loss) $ 14,676 $ (4,450) 10,226 $ 41,109 $ (16,180) 24,929 Less: Corporate operating expenses 5,320 14,705 Income from operations $ 4,906 $ 10,224 Three Months Ended September 30, 2021 Nine Months Ended September 30, 2021 Water Emerging Technologies Total Water Emerging Technologies Total (In thousands) Revenue $ 20,767 $ 14 $ 20,781 $ 70,275 $ 53 $ 70,328 Cost of revenue 6,089 — 6,089 22,251 — 22,251 Gross profit 14,678 14 14,692 48,024 53 48,077 Operating expenses General and administrative 1,437 1,373 2,810 4,777 3,854 8,631 Sales and marketing 2,250 327 2,577 6,535 735 7,270 Research and development 762 3,654 4,416 1,858 11,484 13,342 Total operating expenses 4,449 5,354 9,803 13,170 16,073 29,243 Operating income (loss) $ 10,229 $ (5,340) 4,889 $ 34,854 $ (16,020) 18,834 Less: Corporate operating expenses 3,462 10,976 Income from operations $ 1,427 $ 7,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chedules of Concentration of Risk, by Risk Factor</t>
        </is>
      </c>
      <c r="B4" s="4" t="inlineStr">
        <is>
          <t>The following table presents the Water segment customers that account for 10% or more of the Company’s Water segment revenues. Although certain customers might account for greater than 10% of revenues at any one point in time, the concentration of revenue between a limited number of customers shifts regularly, depending on timing of shipments. The percentages by customer reflect specific relationships or contracts that would concentrate revenue for the periods presented and do not indicate a trend specific to any one customer. Three Months Ended September 30, Nine Months Ended September 30, 2022 2021 2022 2021 Customer A ** 20% ** 19% Customer B ** ** 17% ** Customer C ** ** ** 16% Customer D 29% ** 15% ** Customer E ** 25% ** 12% ** Zero or less than 10%. The following table presents the Emerging Technologies segment customers that account for 10% or more of the Company’s Emerging Technologies segment revenues. Three Months Ended September 30, Nine Months Ended September 30, 2022 2021 2022 2021 Customer A ** 100% 72% 100% Customer B ** ** 28% ** ** Zero or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lass of Treasury Stock</t>
        </is>
      </c>
      <c r="B4" s="4" t="inlineStr">
        <is>
          <t>The following table presents the share repurchase activities under the March 2021 Authorization as of September 30, 2022. Number of Shares Purchased Average Price Paid per Share (1) Plan Activity (In thousands) March 2021 Authorization $ 50,000 Repurchases under March 2021 Authorization 2,692,577 $18.55 (50,000) Remaining amount under March 2021 Authorization $ — (1) Excluding commis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0462</v>
      </c>
      <c r="C4" s="6" t="n">
        <v>20781</v>
      </c>
      <c r="D4" s="6" t="n">
        <v>83300</v>
      </c>
      <c r="E4" s="6" t="n">
        <v>70328</v>
      </c>
    </row>
    <row r="5">
      <c r="A5" s="4" t="inlineStr">
        <is>
          <t>Wat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462</v>
      </c>
      <c r="C7" s="5" t="n">
        <v>20767</v>
      </c>
      <c r="D7" s="5" t="n">
        <v>83191</v>
      </c>
      <c r="E7" s="5" t="n">
        <v>70275</v>
      </c>
    </row>
    <row r="8">
      <c r="A8" s="4" t="inlineStr">
        <is>
          <t>Emerging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14</v>
      </c>
      <c r="D10" s="5" t="n">
        <v>109</v>
      </c>
      <c r="E10" s="5" t="n">
        <v>53</v>
      </c>
    </row>
    <row r="11">
      <c r="A11" s="4" t="inlineStr">
        <is>
          <t>Megaproje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347</v>
      </c>
      <c r="C13" s="5" t="n">
        <v>13275</v>
      </c>
      <c r="D13" s="5" t="n">
        <v>51257</v>
      </c>
      <c r="E13" s="5" t="n">
        <v>50307</v>
      </c>
    </row>
    <row r="14">
      <c r="A14" s="4" t="inlineStr">
        <is>
          <t>Megaproject | Wat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7347</v>
      </c>
      <c r="C16" s="5" t="n">
        <v>13261</v>
      </c>
      <c r="D16" s="5" t="n">
        <v>51178</v>
      </c>
      <c r="E16" s="5" t="n">
        <v>50254</v>
      </c>
    </row>
    <row r="17">
      <c r="A17" s="4" t="inlineStr">
        <is>
          <t>Megaproject | Emerging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14</v>
      </c>
      <c r="D19" s="5" t="n">
        <v>79</v>
      </c>
      <c r="E19" s="5" t="n">
        <v>53</v>
      </c>
    </row>
    <row r="20">
      <c r="A20" s="4" t="inlineStr">
        <is>
          <t>Original equipment manufactur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032</v>
      </c>
      <c r="C22" s="5" t="n">
        <v>4844</v>
      </c>
      <c r="D22" s="5" t="n">
        <v>21392</v>
      </c>
      <c r="E22" s="5" t="n">
        <v>11909</v>
      </c>
    </row>
    <row r="23">
      <c r="A23" s="4" t="inlineStr">
        <is>
          <t>Original equipment manufacturer | Wat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9032</v>
      </c>
      <c r="C25" s="5" t="n">
        <v>4844</v>
      </c>
      <c r="D25" s="5" t="n">
        <v>21392</v>
      </c>
      <c r="E25" s="5" t="n">
        <v>11909</v>
      </c>
    </row>
    <row r="26">
      <c r="A26" s="4" t="inlineStr">
        <is>
          <t>Original equipment manufacturer | Emerging Technolog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Aftermark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083</v>
      </c>
      <c r="C31" s="5" t="n">
        <v>2662</v>
      </c>
      <c r="D31" s="5" t="n">
        <v>10651</v>
      </c>
      <c r="E31" s="5" t="n">
        <v>8112</v>
      </c>
    </row>
    <row r="32">
      <c r="A32" s="4" t="inlineStr">
        <is>
          <t>Aftermarket | Wat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083</v>
      </c>
      <c r="C34" s="5" t="n">
        <v>2662</v>
      </c>
      <c r="D34" s="5" t="n">
        <v>10621</v>
      </c>
      <c r="E34" s="5" t="n">
        <v>8112</v>
      </c>
    </row>
    <row r="35">
      <c r="A35" s="4" t="inlineStr">
        <is>
          <t>Aftermarket | Emerging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30</v>
      </c>
      <c r="E37" s="5" t="n">
        <v>0</v>
      </c>
    </row>
    <row r="38">
      <c r="A38" s="4" t="inlineStr">
        <is>
          <t>Middle East and Af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6722</v>
      </c>
      <c r="C40" s="5" t="n">
        <v>14839</v>
      </c>
      <c r="D40" s="5" t="n">
        <v>53708</v>
      </c>
      <c r="E40" s="5" t="n">
        <v>52239</v>
      </c>
    </row>
    <row r="41">
      <c r="A41" s="4" t="inlineStr">
        <is>
          <t>Middle East and Africa | Wat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6722</v>
      </c>
      <c r="C43" s="5" t="n">
        <v>14825</v>
      </c>
      <c r="D43" s="5" t="n">
        <v>53629</v>
      </c>
      <c r="E43" s="5" t="n">
        <v>52186</v>
      </c>
    </row>
    <row r="44">
      <c r="A44" s="4" t="inlineStr">
        <is>
          <t>Middle East and Africa | Emerging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14</v>
      </c>
      <c r="D46" s="5" t="n">
        <v>79</v>
      </c>
      <c r="E46" s="5" t="n">
        <v>53</v>
      </c>
    </row>
    <row r="47">
      <c r="A47" s="4" t="inlineStr">
        <is>
          <t>Asi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8168</v>
      </c>
      <c r="C49" s="5" t="n">
        <v>3563</v>
      </c>
      <c r="D49" s="5" t="n">
        <v>17771</v>
      </c>
      <c r="E49" s="5" t="n">
        <v>13066</v>
      </c>
    </row>
    <row r="50">
      <c r="A50" s="4" t="inlineStr">
        <is>
          <t>Asia | Wat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8168</v>
      </c>
      <c r="C52" s="5" t="n">
        <v>3563</v>
      </c>
      <c r="D52" s="5" t="n">
        <v>17771</v>
      </c>
      <c r="E52" s="5" t="n">
        <v>13066</v>
      </c>
    </row>
    <row r="53">
      <c r="A53" s="4" t="inlineStr">
        <is>
          <t>Asia | Emerging Technolog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Americ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156</v>
      </c>
      <c r="C58" s="5" t="n">
        <v>993</v>
      </c>
      <c r="D58" s="5" t="n">
        <v>6981</v>
      </c>
      <c r="E58" s="5" t="n">
        <v>2361</v>
      </c>
    </row>
    <row r="59">
      <c r="A59" s="4" t="inlineStr">
        <is>
          <t>Americas | Wat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3156</v>
      </c>
      <c r="C61" s="5" t="n">
        <v>993</v>
      </c>
      <c r="D61" s="5" t="n">
        <v>6951</v>
      </c>
      <c r="E61" s="5" t="n">
        <v>2361</v>
      </c>
    </row>
    <row r="62">
      <c r="A62" s="4" t="inlineStr">
        <is>
          <t>Americas | Emerging Technolog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30</v>
      </c>
      <c r="E64" s="5" t="n">
        <v>0</v>
      </c>
    </row>
    <row r="65">
      <c r="A65" s="4" t="inlineStr">
        <is>
          <t>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416</v>
      </c>
      <c r="C67" s="5" t="n">
        <v>1386</v>
      </c>
      <c r="D67" s="5" t="n">
        <v>4840</v>
      </c>
      <c r="E67" s="5" t="n">
        <v>2662</v>
      </c>
    </row>
    <row r="68">
      <c r="A68" s="4" t="inlineStr">
        <is>
          <t>Europe | Wat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416</v>
      </c>
      <c r="C70" s="5" t="n">
        <v>1386</v>
      </c>
      <c r="D70" s="5" t="n">
        <v>4840</v>
      </c>
      <c r="E70" s="5" t="n">
        <v>2662</v>
      </c>
    </row>
    <row r="71">
      <c r="A71" s="4" t="inlineStr">
        <is>
          <t>Europe | Emerging Technolog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PX Pressure Exchangers, turbochargers, pumps and other devic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0462</v>
      </c>
      <c r="C76" s="5" t="n">
        <v>20781</v>
      </c>
      <c r="D76" s="5" t="n">
        <v>83300</v>
      </c>
      <c r="E76" s="5" t="n">
        <v>70328</v>
      </c>
    </row>
    <row r="77">
      <c r="A77" s="4" t="inlineStr">
        <is>
          <t>PX Pressure Exchangers, turbochargers, pumps and other devices | Wat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0462</v>
      </c>
      <c r="C79" s="5" t="n">
        <v>20767</v>
      </c>
      <c r="D79" s="5" t="n">
        <v>83191</v>
      </c>
      <c r="E79" s="5" t="n">
        <v>70275</v>
      </c>
    </row>
    <row r="80">
      <c r="A80" s="4" t="inlineStr">
        <is>
          <t>PX Pressure Exchangers, turbochargers, pumps and other devices | Emerging Technolog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6" t="n">
        <v>0</v>
      </c>
      <c r="C82" s="6" t="n">
        <v>14</v>
      </c>
      <c r="D82" s="6" t="n">
        <v>109</v>
      </c>
      <c r="E82" s="6" t="n">
        <v>5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462</v>
      </c>
      <c r="C4" s="6" t="n">
        <v>20781</v>
      </c>
      <c r="D4" s="6" t="n">
        <v>83300</v>
      </c>
      <c r="E4" s="6" t="n">
        <v>70328</v>
      </c>
    </row>
    <row r="5">
      <c r="A5" s="4" t="inlineStr">
        <is>
          <t>Cost of revenue</t>
        </is>
      </c>
      <c r="B5" s="5" t="n">
        <v>9417</v>
      </c>
      <c r="C5" s="5" t="n">
        <v>6089</v>
      </c>
      <c r="D5" s="5" t="n">
        <v>25835</v>
      </c>
      <c r="E5" s="5" t="n">
        <v>22251</v>
      </c>
    </row>
    <row r="6">
      <c r="A6" s="4" t="inlineStr">
        <is>
          <t>Gross profit</t>
        </is>
      </c>
      <c r="B6" s="5" t="n">
        <v>21045</v>
      </c>
      <c r="C6" s="5" t="n">
        <v>14692</v>
      </c>
      <c r="D6" s="5" t="n">
        <v>57465</v>
      </c>
      <c r="E6" s="5" t="n">
        <v>480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608</v>
      </c>
      <c r="C8" s="5" t="n">
        <v>5853</v>
      </c>
      <c r="D8" s="5" t="n">
        <v>21155</v>
      </c>
      <c r="E8" s="5" t="n">
        <v>18641</v>
      </c>
    </row>
    <row r="9">
      <c r="A9" s="4" t="inlineStr">
        <is>
          <t>Sales and marketing</t>
        </is>
      </c>
      <c r="B9" s="5" t="n">
        <v>4703</v>
      </c>
      <c r="C9" s="5" t="n">
        <v>2996</v>
      </c>
      <c r="D9" s="5" t="n">
        <v>11916</v>
      </c>
      <c r="E9" s="5" t="n">
        <v>8236</v>
      </c>
    </row>
    <row r="10">
      <c r="A10" s="4" t="inlineStr">
        <is>
          <t>Research and development</t>
        </is>
      </c>
      <c r="B10" s="5" t="n">
        <v>3828</v>
      </c>
      <c r="C10" s="5" t="n">
        <v>4416</v>
      </c>
      <c r="D10" s="5" t="n">
        <v>14170</v>
      </c>
      <c r="E10" s="5" t="n">
        <v>13342</v>
      </c>
    </row>
    <row r="11">
      <c r="A11" s="4" t="inlineStr">
        <is>
          <t>Total operating expenses</t>
        </is>
      </c>
      <c r="B11" s="5" t="n">
        <v>16139</v>
      </c>
      <c r="C11" s="5" t="n">
        <v>13265</v>
      </c>
      <c r="D11" s="5" t="n">
        <v>47241</v>
      </c>
      <c r="E11" s="5" t="n">
        <v>40219</v>
      </c>
    </row>
    <row r="12">
      <c r="A12" s="4" t="inlineStr">
        <is>
          <t>Income from operations</t>
        </is>
      </c>
      <c r="B12" s="5" t="n">
        <v>4906</v>
      </c>
      <c r="C12" s="5" t="n">
        <v>1427</v>
      </c>
      <c r="D12" s="5" t="n">
        <v>10224</v>
      </c>
      <c r="E12" s="5" t="n">
        <v>785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59</v>
      </c>
      <c r="C14" s="5" t="n">
        <v>36</v>
      </c>
      <c r="D14" s="5" t="n">
        <v>486</v>
      </c>
      <c r="E14" s="5" t="n">
        <v>179</v>
      </c>
    </row>
    <row r="15">
      <c r="A15" s="4" t="inlineStr">
        <is>
          <t>Other non-operating (expense) income, net</t>
        </is>
      </c>
      <c r="B15" s="5" t="n">
        <v>-5</v>
      </c>
      <c r="C15" s="5" t="n">
        <v>1</v>
      </c>
      <c r="D15" s="5" t="n">
        <v>-9</v>
      </c>
      <c r="E15" s="5" t="n">
        <v>-21</v>
      </c>
    </row>
    <row r="16">
      <c r="A16" s="4" t="inlineStr">
        <is>
          <t>Total other income, net</t>
        </is>
      </c>
      <c r="B16" s="5" t="n">
        <v>254</v>
      </c>
      <c r="C16" s="5" t="n">
        <v>37</v>
      </c>
      <c r="D16" s="5" t="n">
        <v>477</v>
      </c>
      <c r="E16" s="5" t="n">
        <v>158</v>
      </c>
    </row>
    <row r="17">
      <c r="A17" s="4" t="inlineStr">
        <is>
          <t>Income before income taxes</t>
        </is>
      </c>
      <c r="B17" s="5" t="n">
        <v>5160</v>
      </c>
      <c r="C17" s="5" t="n">
        <v>1464</v>
      </c>
      <c r="D17" s="5" t="n">
        <v>10701</v>
      </c>
      <c r="E17" s="5" t="n">
        <v>8016</v>
      </c>
    </row>
    <row r="18">
      <c r="A18" s="4" t="inlineStr">
        <is>
          <t>Provision for (benefit from) income taxes</t>
        </is>
      </c>
      <c r="B18" s="5" t="n">
        <v>371</v>
      </c>
      <c r="C18" s="5" t="n">
        <v>393</v>
      </c>
      <c r="D18" s="5" t="n">
        <v>377</v>
      </c>
      <c r="E18" s="5" t="n">
        <v>-990</v>
      </c>
    </row>
    <row r="19">
      <c r="A19" s="4" t="inlineStr">
        <is>
          <t>Net income</t>
        </is>
      </c>
      <c r="B19" s="6" t="n">
        <v>4789</v>
      </c>
      <c r="C19" s="6" t="n">
        <v>1071</v>
      </c>
      <c r="D19" s="6" t="n">
        <v>10324</v>
      </c>
      <c r="E19" s="6" t="n">
        <v>9006</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09</v>
      </c>
      <c r="C21" s="7" t="n">
        <v>0.02</v>
      </c>
      <c r="D21" s="7" t="n">
        <v>0.18</v>
      </c>
      <c r="E21" s="7" t="n">
        <v>0.16</v>
      </c>
    </row>
    <row r="22">
      <c r="A22" s="4" t="inlineStr">
        <is>
          <t>Diluted (in dollars per share)</t>
        </is>
      </c>
      <c r="B22" s="7" t="n">
        <v>0.08</v>
      </c>
      <c r="C22" s="7" t="n">
        <v>0.02</v>
      </c>
      <c r="D22" s="7" t="n">
        <v>0.18</v>
      </c>
      <c r="E22" s="7" t="n">
        <v>0.15</v>
      </c>
    </row>
    <row r="23">
      <c r="A23" s="3" t="inlineStr">
        <is>
          <t>Number of shares used in per share calculation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881</v>
      </c>
      <c r="C24" s="5" t="n">
        <v>57026</v>
      </c>
      <c r="D24" s="5" t="n">
        <v>56291</v>
      </c>
      <c r="E24" s="5" t="n">
        <v>57053</v>
      </c>
    </row>
    <row r="25">
      <c r="A25" s="4" t="inlineStr">
        <is>
          <t>Diluted (in shares)</t>
        </is>
      </c>
      <c r="B25" s="5" t="n">
        <v>57372</v>
      </c>
      <c r="C25" s="5" t="n">
        <v>58709</v>
      </c>
      <c r="D25" s="5" t="n">
        <v>57708</v>
      </c>
      <c r="E25" s="5" t="n">
        <v>587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venue - Contract Assets and Liabilities (Details) - USD ($) $ in Thousands</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18422</v>
      </c>
      <c r="C3" s="6" t="n">
        <v>20615</v>
      </c>
      <c r="D3" s="4" t="inlineStr">
        <is>
          <t xml:space="preserve"> </t>
        </is>
      </c>
    </row>
    <row r="4">
      <c r="A4" s="4" t="inlineStr">
        <is>
          <t>Contract assets, current (included in prepaid expenses and other assets)</t>
        </is>
      </c>
      <c r="B4" s="5" t="n">
        <v>891</v>
      </c>
      <c r="C4" s="5" t="n">
        <v>493</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Contract liabilities, current</t>
        </is>
      </c>
      <c r="B6" s="5" t="n">
        <v>2157</v>
      </c>
      <c r="C6" s="5" t="n">
        <v>3318</v>
      </c>
      <c r="D6" s="4" t="inlineStr">
        <is>
          <t xml:space="preserve"> </t>
        </is>
      </c>
    </row>
    <row r="7">
      <c r="A7" s="4" t="inlineStr">
        <is>
          <t>Contract liabilities, non-current (included in other liabilities, non-current)</t>
        </is>
      </c>
      <c r="B7" s="5" t="n">
        <v>52</v>
      </c>
      <c r="C7" s="5" t="n">
        <v>88</v>
      </c>
      <c r="D7" s="4" t="inlineStr">
        <is>
          <t xml:space="preserve"> </t>
        </is>
      </c>
    </row>
    <row r="8">
      <c r="A8" s="4" t="inlineStr">
        <is>
          <t>Total contract liabilities</t>
        </is>
      </c>
      <c r="B8" s="6" t="n">
        <v>2209</v>
      </c>
      <c r="C8" s="6" t="n">
        <v>3406</v>
      </c>
      <c r="D8" s="6" t="n">
        <v>16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ignificant Changes in Contract Liabilities (Details) - USD ($) $ in Thousands</t>
        </is>
      </c>
      <c r="B1" s="2" t="inlineStr">
        <is>
          <t>9 Months Ended</t>
        </is>
      </c>
      <c r="C1" s="2" t="inlineStr">
        <is>
          <t>12 Months Ended</t>
        </is>
      </c>
    </row>
    <row r="2">
      <c r="B2" s="2" t="inlineStr">
        <is>
          <t>Sep. 30, 2022</t>
        </is>
      </c>
      <c r="C2" s="2" t="inlineStr">
        <is>
          <t>Dec. 31, 2021</t>
        </is>
      </c>
    </row>
    <row r="3">
      <c r="A3" s="3" t="inlineStr">
        <is>
          <t>Contract With Customer, Liability [Roll Forward]</t>
        </is>
      </c>
      <c r="B3" s="4" t="inlineStr">
        <is>
          <t xml:space="preserve"> </t>
        </is>
      </c>
      <c r="C3" s="4" t="inlineStr">
        <is>
          <t xml:space="preserve"> </t>
        </is>
      </c>
    </row>
    <row r="4">
      <c r="A4" s="4" t="inlineStr">
        <is>
          <t>Contract liabilities, beginning of year</t>
        </is>
      </c>
      <c r="B4" s="6" t="n">
        <v>3406</v>
      </c>
      <c r="C4" s="6" t="n">
        <v>1640</v>
      </c>
    </row>
    <row r="5">
      <c r="A5" s="4" t="inlineStr">
        <is>
          <t>Revenue recognized</t>
        </is>
      </c>
      <c r="B5" s="5" t="n">
        <v>-3049</v>
      </c>
      <c r="C5" s="5" t="n">
        <v>-1415</v>
      </c>
    </row>
    <row r="6">
      <c r="A6" s="4" t="inlineStr">
        <is>
          <t>Cash received, excluding amounts recognized as revenue during the period</t>
        </is>
      </c>
      <c r="B6" s="5" t="n">
        <v>1852</v>
      </c>
      <c r="C6" s="5" t="n">
        <v>3181</v>
      </c>
    </row>
    <row r="7">
      <c r="A7" s="4" t="inlineStr">
        <is>
          <t>Contract liabilities, end of period</t>
        </is>
      </c>
      <c r="B7" s="6" t="n">
        <v>2209</v>
      </c>
      <c r="C7" s="6" t="n">
        <v>34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Sep. 30, 2022 USD ($)</t>
        </is>
      </c>
    </row>
    <row r="2">
      <c r="A2" s="3" t="inlineStr">
        <is>
          <t>Revenue from Contract with Customer [Abstract]</t>
        </is>
      </c>
      <c r="B2" s="4" t="inlineStr">
        <is>
          <t xml:space="preserve"> </t>
        </is>
      </c>
    </row>
    <row r="3">
      <c r="A3" s="4" t="inlineStr">
        <is>
          <t>Performance obligations expected to be satisfied</t>
        </is>
      </c>
      <c r="B3" s="6" t="n">
        <v>15605</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Performance obligations expected to be satisfied</t>
        </is>
      </c>
      <c r="B6" s="6" t="n">
        <v>3660</v>
      </c>
    </row>
    <row r="7">
      <c r="A7" s="3" t="inlineStr">
        <is>
          <t>Revenue, Remaining Performance Obligation, Expected Timing of Satisfaction [Line Items]</t>
        </is>
      </c>
      <c r="B7" s="4" t="inlineStr">
        <is>
          <t xml:space="preserve"> </t>
        </is>
      </c>
    </row>
    <row r="8">
      <c r="A8" s="4" t="inlineStr">
        <is>
          <t>Performance obligations expected to be satisfied, expected timing</t>
        </is>
      </c>
      <c r="B8" s="4" t="inlineStr">
        <is>
          <t>3 months</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Performance obligations expected to be satisfied</t>
        </is>
      </c>
      <c r="B11" s="6" t="n">
        <v>4452</v>
      </c>
    </row>
    <row r="12">
      <c r="A12" s="3" t="inlineStr">
        <is>
          <t>Revenue, Remaining Performance Obligation, Expected Timing of Satisfaction [Line Items]</t>
        </is>
      </c>
      <c r="B12" s="4" t="inlineStr">
        <is>
          <t xml:space="preserve"> </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Performance obligations expected to be satisfied</t>
        </is>
      </c>
      <c r="B16" s="6" t="n">
        <v>7493</v>
      </c>
    </row>
    <row r="17">
      <c r="A17" s="3" t="inlineStr">
        <is>
          <t>Revenue, Remaining Performance Obligation, Expected Timing of Satisfaction [Line Items]</t>
        </is>
      </c>
      <c r="B17" s="4" t="inlineStr">
        <is>
          <t xml:space="preserve"> </t>
        </is>
      </c>
    </row>
    <row r="18">
      <c r="A18" s="4" t="inlineStr">
        <is>
          <t>Performance obligations expected to be satisfied, expected timing</t>
        </is>
      </c>
      <c r="B18"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789</v>
      </c>
      <c r="C4" s="6" t="n">
        <v>1071</v>
      </c>
      <c r="D4" s="6" t="n">
        <v>10324</v>
      </c>
      <c r="E4" s="6" t="n">
        <v>9006</v>
      </c>
    </row>
    <row r="5">
      <c r="A5" s="3" t="inlineStr">
        <is>
          <t>Denominator (weighted average shares)</t>
        </is>
      </c>
      <c r="B5" s="4" t="inlineStr">
        <is>
          <t xml:space="preserve"> </t>
        </is>
      </c>
      <c r="C5" s="4" t="inlineStr">
        <is>
          <t xml:space="preserve"> </t>
        </is>
      </c>
      <c r="D5" s="4" t="inlineStr">
        <is>
          <t xml:space="preserve"> </t>
        </is>
      </c>
      <c r="E5" s="4" t="inlineStr">
        <is>
          <t xml:space="preserve"> </t>
        </is>
      </c>
    </row>
    <row r="6">
      <c r="A6" s="4" t="inlineStr">
        <is>
          <t>Basic common shares outstanding (in shares)</t>
        </is>
      </c>
      <c r="B6" s="5" t="n">
        <v>55881</v>
      </c>
      <c r="C6" s="5" t="n">
        <v>57026</v>
      </c>
      <c r="D6" s="5" t="n">
        <v>56291</v>
      </c>
      <c r="E6" s="5" t="n">
        <v>57053</v>
      </c>
    </row>
    <row r="7">
      <c r="A7" s="4" t="inlineStr">
        <is>
          <t>Dilutive stock awards (in shares)</t>
        </is>
      </c>
      <c r="B7" s="5" t="n">
        <v>1491</v>
      </c>
      <c r="C7" s="5" t="n">
        <v>1683</v>
      </c>
      <c r="D7" s="5" t="n">
        <v>1417</v>
      </c>
      <c r="E7" s="5" t="n">
        <v>1732</v>
      </c>
    </row>
    <row r="8">
      <c r="A8" s="4" t="inlineStr">
        <is>
          <t>Diluted common shares outstanding (in shares)</t>
        </is>
      </c>
      <c r="B8" s="5" t="n">
        <v>57372</v>
      </c>
      <c r="C8" s="5" t="n">
        <v>58709</v>
      </c>
      <c r="D8" s="5" t="n">
        <v>57708</v>
      </c>
      <c r="E8" s="5" t="n">
        <v>58785</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9</v>
      </c>
      <c r="C10" s="7" t="n">
        <v>0.02</v>
      </c>
      <c r="D10" s="7" t="n">
        <v>0.18</v>
      </c>
      <c r="E10" s="7" t="n">
        <v>0.16</v>
      </c>
    </row>
    <row r="11">
      <c r="A11" s="4" t="inlineStr">
        <is>
          <t>Diluted (in dollars per share)</t>
        </is>
      </c>
      <c r="B11" s="7" t="n">
        <v>0.08</v>
      </c>
      <c r="C11" s="7" t="n">
        <v>0.02</v>
      </c>
      <c r="D11" s="7" t="n">
        <v>0.18</v>
      </c>
      <c r="E11" s="7" t="n">
        <v>0.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Computation of Diluted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awards (in shares)</t>
        </is>
      </c>
      <c r="B4" s="5" t="n">
        <v>387</v>
      </c>
      <c r="C4" s="5" t="n">
        <v>26</v>
      </c>
      <c r="D4" s="5" t="n">
        <v>522</v>
      </c>
      <c r="E4" s="5" t="n">
        <v>4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Financial Information - Cash, Cash Equivalents and Restricted Cash (Details) - USD ($)</t>
        </is>
      </c>
      <c r="B1" s="2" t="inlineStr">
        <is>
          <t>3 Months Ended</t>
        </is>
      </c>
    </row>
    <row r="2">
      <c r="B2" s="2" t="inlineStr">
        <is>
          <t>Sep. 30, 2022</t>
        </is>
      </c>
      <c r="C2" s="2" t="inlineStr">
        <is>
          <t>Dec. 31, 2021</t>
        </is>
      </c>
      <c r="D2" s="2" t="inlineStr">
        <is>
          <t>Sep. 30, 2021</t>
        </is>
      </c>
      <c r="E2" s="2" t="inlineStr">
        <is>
          <t>Dec. 31, 2020</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2131000</v>
      </c>
      <c r="C4" s="6" t="n">
        <v>74358000</v>
      </c>
      <c r="D4" s="6" t="n">
        <v>65745000</v>
      </c>
      <c r="E4" s="4" t="inlineStr">
        <is>
          <t xml:space="preserve"> </t>
        </is>
      </c>
    </row>
    <row r="5">
      <c r="A5" s="4" t="inlineStr">
        <is>
          <t>Restricted cash, non-current (included in other assets, non-current)</t>
        </is>
      </c>
      <c r="B5" s="5" t="n">
        <v>104000</v>
      </c>
      <c r="C5" s="5" t="n">
        <v>103000</v>
      </c>
      <c r="D5" s="5" t="n">
        <v>103000</v>
      </c>
      <c r="E5" s="4" t="inlineStr">
        <is>
          <t xml:space="preserve"> </t>
        </is>
      </c>
    </row>
    <row r="6">
      <c r="A6" s="4" t="inlineStr">
        <is>
          <t>Total cash, cash equivalents and restricted cash</t>
        </is>
      </c>
      <c r="B6" s="5" t="n">
        <v>52235000</v>
      </c>
      <c r="C6" s="6" t="n">
        <v>74461000</v>
      </c>
      <c r="D6" s="6" t="n">
        <v>65848000</v>
      </c>
      <c r="E6" s="6" t="n">
        <v>94358000</v>
      </c>
    </row>
    <row r="7">
      <c r="A7" s="4" t="inlineStr">
        <is>
          <t>Goodwill impairment charge</t>
        </is>
      </c>
      <c r="B7" s="6" t="n">
        <v>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Sep. 30, 2022</t>
        </is>
      </c>
      <c r="C1" s="2" t="inlineStr">
        <is>
          <t>Dec. 31, 2021</t>
        </is>
      </c>
    </row>
    <row r="2">
      <c r="A2" s="3" t="inlineStr">
        <is>
          <t>Other Financial Information [Abstract]</t>
        </is>
      </c>
      <c r="B2" s="4" t="inlineStr">
        <is>
          <t xml:space="preserve"> </t>
        </is>
      </c>
      <c r="C2" s="4" t="inlineStr">
        <is>
          <t xml:space="preserve"> </t>
        </is>
      </c>
    </row>
    <row r="3">
      <c r="A3" s="4" t="inlineStr">
        <is>
          <t>Accounts receivable, gross</t>
        </is>
      </c>
      <c r="B3" s="6" t="n">
        <v>18522</v>
      </c>
      <c r="C3" s="6" t="n">
        <v>20732</v>
      </c>
    </row>
    <row r="4">
      <c r="A4" s="4" t="inlineStr">
        <is>
          <t>Allowance for doubtful accounts</t>
        </is>
      </c>
      <c r="B4" s="5" t="n">
        <v>-100</v>
      </c>
      <c r="C4" s="5" t="n">
        <v>-117</v>
      </c>
    </row>
    <row r="5">
      <c r="A5" s="4" t="inlineStr">
        <is>
          <t>Accounts receivable, net</t>
        </is>
      </c>
      <c r="B5" s="6" t="n">
        <v>18422</v>
      </c>
      <c r="C5" s="6" t="n">
        <v>20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Sep. 30, 2022</t>
        </is>
      </c>
      <c r="C1" s="2" t="inlineStr">
        <is>
          <t>Dec. 31, 2021</t>
        </is>
      </c>
    </row>
    <row r="2">
      <c r="A2" s="3" t="inlineStr">
        <is>
          <t>Other Financial Information [Abstract]</t>
        </is>
      </c>
      <c r="B2" s="4" t="inlineStr">
        <is>
          <t xml:space="preserve"> </t>
        </is>
      </c>
      <c r="C2" s="4" t="inlineStr">
        <is>
          <t xml:space="preserve"> </t>
        </is>
      </c>
    </row>
    <row r="3">
      <c r="A3" s="4" t="inlineStr">
        <is>
          <t>Raw materials</t>
        </is>
      </c>
      <c r="B3" s="6" t="n">
        <v>12751</v>
      </c>
      <c r="C3" s="6" t="n">
        <v>7352</v>
      </c>
    </row>
    <row r="4">
      <c r="A4" s="4" t="inlineStr">
        <is>
          <t>Work in process</t>
        </is>
      </c>
      <c r="B4" s="5" t="n">
        <v>3266</v>
      </c>
      <c r="C4" s="5" t="n">
        <v>3406</v>
      </c>
    </row>
    <row r="5">
      <c r="A5" s="4" t="inlineStr">
        <is>
          <t>Finished goods</t>
        </is>
      </c>
      <c r="B5" s="5" t="n">
        <v>16832</v>
      </c>
      <c r="C5" s="5" t="n">
        <v>10274</v>
      </c>
    </row>
    <row r="6">
      <c r="A6" s="4" t="inlineStr">
        <is>
          <t>Inventories, gross</t>
        </is>
      </c>
      <c r="B6" s="5" t="n">
        <v>32849</v>
      </c>
      <c r="C6" s="5" t="n">
        <v>21032</v>
      </c>
    </row>
    <row r="7">
      <c r="A7" s="4" t="inlineStr">
        <is>
          <t>Valuation adjustments for excess and obsolete inventory</t>
        </is>
      </c>
      <c r="B7" s="5" t="n">
        <v>-717</v>
      </c>
      <c r="C7" s="5" t="n">
        <v>-649</v>
      </c>
    </row>
    <row r="8">
      <c r="A8" s="4" t="inlineStr">
        <is>
          <t>Inventories, net</t>
        </is>
      </c>
      <c r="B8" s="6" t="n">
        <v>32132</v>
      </c>
      <c r="C8" s="6" t="n">
        <v>203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Sep. 30, 2022</t>
        </is>
      </c>
      <c r="C1" s="2" t="inlineStr">
        <is>
          <t>Dec. 31, 2021</t>
        </is>
      </c>
    </row>
    <row r="2">
      <c r="A2" s="3" t="inlineStr">
        <is>
          <t>Other Financial Information [Abstract]</t>
        </is>
      </c>
      <c r="B2" s="4" t="inlineStr">
        <is>
          <t xml:space="preserve"> </t>
        </is>
      </c>
      <c r="C2" s="4" t="inlineStr">
        <is>
          <t xml:space="preserve"> </t>
        </is>
      </c>
    </row>
    <row r="3">
      <c r="A3" s="4" t="inlineStr">
        <is>
          <t>Contract assets</t>
        </is>
      </c>
      <c r="B3" s="6" t="n">
        <v>891</v>
      </c>
      <c r="C3" s="6" t="n">
        <v>493</v>
      </c>
    </row>
    <row r="4">
      <c r="A4" s="4" t="inlineStr">
        <is>
          <t>Cloud computing arrangement implementation costs</t>
        </is>
      </c>
      <c r="B4" s="5" t="n">
        <v>881</v>
      </c>
      <c r="C4" s="5" t="n">
        <v>1041</v>
      </c>
    </row>
    <row r="5">
      <c r="A5" s="4" t="inlineStr">
        <is>
          <t>Supplier advances</t>
        </is>
      </c>
      <c r="B5" s="5" t="n">
        <v>2079</v>
      </c>
      <c r="C5" s="5" t="n">
        <v>1717</v>
      </c>
    </row>
    <row r="6">
      <c r="A6" s="4" t="inlineStr">
        <is>
          <t>Other prepaid expenses and other assets</t>
        </is>
      </c>
      <c r="B6" s="5" t="n">
        <v>2526</v>
      </c>
      <c r="C6" s="5" t="n">
        <v>1824</v>
      </c>
    </row>
    <row r="7">
      <c r="A7" s="4" t="inlineStr">
        <is>
          <t>Total prepaid expenses and other assets</t>
        </is>
      </c>
      <c r="B7" s="6" t="n">
        <v>6377</v>
      </c>
      <c r="C7" s="6" t="n">
        <v>50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Goodwill and Other Intangible Assets (Details) - USD ($)</t>
        </is>
      </c>
      <c r="B1" s="2" t="inlineStr">
        <is>
          <t>3 Months Ended</t>
        </is>
      </c>
    </row>
    <row r="2">
      <c r="B2" s="2" t="inlineStr">
        <is>
          <t>Sep. 30, 2022</t>
        </is>
      </c>
      <c r="C2" s="2" t="inlineStr">
        <is>
          <t>Dec. 31, 2021</t>
        </is>
      </c>
    </row>
    <row r="3">
      <c r="A3" s="3" t="inlineStr">
        <is>
          <t>Other Financial Information [Abstract]</t>
        </is>
      </c>
      <c r="B3" s="4" t="inlineStr">
        <is>
          <t xml:space="preserve"> </t>
        </is>
      </c>
      <c r="C3" s="4" t="inlineStr">
        <is>
          <t xml:space="preserve"> </t>
        </is>
      </c>
    </row>
    <row r="4">
      <c r="A4" s="4" t="inlineStr">
        <is>
          <t>Goodwill</t>
        </is>
      </c>
      <c r="B4" s="6" t="n">
        <v>12790000</v>
      </c>
      <c r="C4" s="6" t="n">
        <v>12790000</v>
      </c>
    </row>
    <row r="5">
      <c r="A5" s="4" t="inlineStr">
        <is>
          <t>Other intangible assets, net</t>
        </is>
      </c>
      <c r="B5" s="5" t="n">
        <v>29000</v>
      </c>
      <c r="C5" s="5" t="n">
        <v>37000</v>
      </c>
    </row>
    <row r="6">
      <c r="A6" s="4" t="inlineStr">
        <is>
          <t>Total goodwill and other intangible assets</t>
        </is>
      </c>
      <c r="B6" s="5" t="n">
        <v>12819000</v>
      </c>
      <c r="C6" s="6" t="n">
        <v>12827000</v>
      </c>
    </row>
    <row r="7">
      <c r="A7" s="4" t="inlineStr">
        <is>
          <t>Goodwill impairment charge</t>
        </is>
      </c>
      <c r="B7" s="6" t="n">
        <v>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89</v>
      </c>
      <c r="C4" s="6" t="n">
        <v>1071</v>
      </c>
      <c r="D4" s="6" t="n">
        <v>10324</v>
      </c>
      <c r="E4" s="6" t="n">
        <v>900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v>
      </c>
      <c r="C6" s="5" t="n">
        <v>-20</v>
      </c>
      <c r="D6" s="5" t="n">
        <v>38</v>
      </c>
      <c r="E6" s="5" t="n">
        <v>-40</v>
      </c>
    </row>
    <row r="7">
      <c r="A7" s="4" t="inlineStr">
        <is>
          <t>Unrealized loss on investments</t>
        </is>
      </c>
      <c r="B7" s="5" t="n">
        <v>-28</v>
      </c>
      <c r="C7" s="5" t="n">
        <v>-13</v>
      </c>
      <c r="D7" s="5" t="n">
        <v>-398</v>
      </c>
      <c r="E7" s="5" t="n">
        <v>-99</v>
      </c>
    </row>
    <row r="8">
      <c r="A8" s="4" t="inlineStr">
        <is>
          <t>Total other comprehensive (loss) income, net of tax</t>
        </is>
      </c>
      <c r="B8" s="5" t="n">
        <v>6</v>
      </c>
      <c r="C8" s="5" t="n">
        <v>-33</v>
      </c>
      <c r="D8" s="5" t="n">
        <v>-360</v>
      </c>
      <c r="E8" s="5" t="n">
        <v>-139</v>
      </c>
    </row>
    <row r="9">
      <c r="A9" s="4" t="inlineStr">
        <is>
          <t>Comprehensive income</t>
        </is>
      </c>
      <c r="B9" s="6" t="n">
        <v>4795</v>
      </c>
      <c r="C9" s="6" t="n">
        <v>1038</v>
      </c>
      <c r="D9" s="6" t="n">
        <v>9964</v>
      </c>
      <c r="E9" s="6" t="n">
        <v>8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Financial Information - Accrued Expenses and Other Liabilit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roll, incentives and commissions payable</t>
        </is>
      </c>
      <c r="B3" s="6" t="n">
        <v>7516</v>
      </c>
      <c r="C3" s="4" t="inlineStr">
        <is>
          <t xml:space="preserve"> </t>
        </is>
      </c>
      <c r="D3" s="6" t="n">
        <v>10170</v>
      </c>
      <c r="E3" s="4" t="inlineStr">
        <is>
          <t xml:space="preserve"> </t>
        </is>
      </c>
      <c r="F3" s="4" t="inlineStr">
        <is>
          <t xml:space="preserve"> </t>
        </is>
      </c>
      <c r="G3" s="4" t="inlineStr">
        <is>
          <t xml:space="preserve"> </t>
        </is>
      </c>
    </row>
    <row r="4">
      <c r="A4" s="4" t="inlineStr">
        <is>
          <t>Warranty reserve</t>
        </is>
      </c>
      <c r="B4" s="5" t="n">
        <v>910</v>
      </c>
      <c r="C4" s="6" t="n">
        <v>897</v>
      </c>
      <c r="D4" s="5" t="n">
        <v>879</v>
      </c>
      <c r="E4" s="6" t="n">
        <v>830</v>
      </c>
      <c r="F4" s="6" t="n">
        <v>809</v>
      </c>
      <c r="G4" s="6" t="n">
        <v>760</v>
      </c>
    </row>
    <row r="5">
      <c r="A5" s="4" t="inlineStr">
        <is>
          <t>Legal costs</t>
        </is>
      </c>
      <c r="B5" s="5" t="n">
        <v>583</v>
      </c>
      <c r="C5" s="4" t="inlineStr">
        <is>
          <t xml:space="preserve"> </t>
        </is>
      </c>
      <c r="D5" s="5" t="n">
        <v>317</v>
      </c>
      <c r="E5" s="4" t="inlineStr">
        <is>
          <t xml:space="preserve"> </t>
        </is>
      </c>
      <c r="F5" s="4" t="inlineStr">
        <is>
          <t xml:space="preserve"> </t>
        </is>
      </c>
      <c r="G5" s="4" t="inlineStr">
        <is>
          <t xml:space="preserve"> </t>
        </is>
      </c>
    </row>
    <row r="6">
      <c r="A6" s="4" t="inlineStr">
        <is>
          <t>Other accrued expenses and other liabilities</t>
        </is>
      </c>
      <c r="B6" s="5" t="n">
        <v>2310</v>
      </c>
      <c r="C6" s="4" t="inlineStr">
        <is>
          <t xml:space="preserve"> </t>
        </is>
      </c>
      <c r="D6" s="5" t="n">
        <v>2628</v>
      </c>
      <c r="E6" s="4" t="inlineStr">
        <is>
          <t xml:space="preserve"> </t>
        </is>
      </c>
      <c r="F6" s="4" t="inlineStr">
        <is>
          <t xml:space="preserve"> </t>
        </is>
      </c>
      <c r="G6" s="4" t="inlineStr">
        <is>
          <t xml:space="preserve"> </t>
        </is>
      </c>
    </row>
    <row r="7">
      <c r="A7" s="4" t="inlineStr">
        <is>
          <t>Total accrued expenses and other liabilities</t>
        </is>
      </c>
      <c r="B7" s="5" t="n">
        <v>11319</v>
      </c>
      <c r="C7" s="4" t="inlineStr">
        <is>
          <t xml:space="preserve"> </t>
        </is>
      </c>
      <c r="D7" s="5" t="n">
        <v>13994</v>
      </c>
      <c r="E7" s="4" t="inlineStr">
        <is>
          <t xml:space="preserve"> </t>
        </is>
      </c>
      <c r="F7" s="4" t="inlineStr">
        <is>
          <t xml:space="preserve"> </t>
        </is>
      </c>
      <c r="G7" s="4" t="inlineStr">
        <is>
          <t xml:space="preserve"> </t>
        </is>
      </c>
    </row>
    <row r="8">
      <c r="A8" s="4" t="inlineStr">
        <is>
          <t>Other liabilities, non-current</t>
        </is>
      </c>
      <c r="B8" s="5" t="n">
        <v>127</v>
      </c>
      <c r="C8" s="4" t="inlineStr">
        <is>
          <t xml:space="preserve"> </t>
        </is>
      </c>
      <c r="D8" s="5" t="n">
        <v>247</v>
      </c>
      <c r="E8" s="4" t="inlineStr">
        <is>
          <t xml:space="preserve"> </t>
        </is>
      </c>
      <c r="F8" s="4" t="inlineStr">
        <is>
          <t xml:space="preserve"> </t>
        </is>
      </c>
      <c r="G8" s="4" t="inlineStr">
        <is>
          <t xml:space="preserve"> </t>
        </is>
      </c>
    </row>
    <row r="9">
      <c r="A9" s="4" t="inlineStr">
        <is>
          <t>Total accrued expenses, and current and non-current other liabilities</t>
        </is>
      </c>
      <c r="B9" s="6" t="n">
        <v>11446</v>
      </c>
      <c r="C9" s="4" t="inlineStr">
        <is>
          <t xml:space="preserve"> </t>
        </is>
      </c>
      <c r="D9" s="6" t="n">
        <v>14241</v>
      </c>
      <c r="E9" s="4" t="inlineStr">
        <is>
          <t xml:space="preserve"> </t>
        </is>
      </c>
      <c r="F9" s="4" t="inlineStr">
        <is>
          <t xml:space="preserve"> </t>
        </is>
      </c>
      <c r="G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Measured on Recurring Basis (Details) - USD ($)</t>
        </is>
      </c>
      <c r="B1" s="2" t="inlineStr">
        <is>
          <t>Sep. 30, 2022</t>
        </is>
      </c>
      <c r="C1" s="2" t="inlineStr">
        <is>
          <t>Dec. 31, 2021</t>
        </is>
      </c>
    </row>
    <row r="2">
      <c r="A2" s="3" t="inlineStr">
        <is>
          <t>Debt Securities, Available-for-sale, Unrealized Gain (Loss) [Abstract]</t>
        </is>
      </c>
      <c r="B2" s="4" t="inlineStr">
        <is>
          <t xml:space="preserve"> </t>
        </is>
      </c>
      <c r="C2" s="4" t="inlineStr">
        <is>
          <t xml:space="preserve"> </t>
        </is>
      </c>
    </row>
    <row r="3">
      <c r="A3" s="4" t="inlineStr">
        <is>
          <t>Amortized Cost</t>
        </is>
      </c>
      <c r="B3" s="6" t="n">
        <v>69757000</v>
      </c>
      <c r="C3" s="6" t="n">
        <v>84543000</v>
      </c>
    </row>
    <row r="4">
      <c r="A4" s="4" t="inlineStr">
        <is>
          <t>Gross Unrealized Gains</t>
        </is>
      </c>
      <c r="B4" s="5" t="n">
        <v>0</v>
      </c>
      <c r="C4" s="5" t="n">
        <v>0</v>
      </c>
    </row>
    <row r="5">
      <c r="A5" s="4" t="inlineStr">
        <is>
          <t>Gross Unrealized Losses</t>
        </is>
      </c>
      <c r="B5" s="5" t="n">
        <v>-555000</v>
      </c>
      <c r="C5" s="5" t="n">
        <v>-48000</v>
      </c>
    </row>
    <row r="6">
      <c r="A6" s="4" t="inlineStr">
        <is>
          <t>Fair Value</t>
        </is>
      </c>
      <c r="B6" s="5" t="n">
        <v>69202000</v>
      </c>
      <c r="C6" s="5" t="n">
        <v>84495000</v>
      </c>
    </row>
    <row r="7">
      <c r="A7" s="4" t="inlineStr">
        <is>
          <t>Cash equivalents</t>
        </is>
      </c>
      <c r="B7" s="4" t="inlineStr">
        <is>
          <t xml:space="preserve"> </t>
        </is>
      </c>
      <c r="C7" s="4" t="inlineStr">
        <is>
          <t xml:space="preserve"> </t>
        </is>
      </c>
    </row>
    <row r="8">
      <c r="A8" s="3" t="inlineStr">
        <is>
          <t>Debt Securities, Available-for-sale, Unrealized Gain (Loss) [Abstract]</t>
        </is>
      </c>
      <c r="B8" s="4" t="inlineStr">
        <is>
          <t xml:space="preserve"> </t>
        </is>
      </c>
      <c r="C8" s="4" t="inlineStr">
        <is>
          <t xml:space="preserve"> </t>
        </is>
      </c>
    </row>
    <row r="9">
      <c r="A9" s="4" t="inlineStr">
        <is>
          <t>Amortized Cost</t>
        </is>
      </c>
      <c r="B9" s="5" t="n">
        <v>34775000</v>
      </c>
      <c r="C9" s="5" t="n">
        <v>5086500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34775000</v>
      </c>
      <c r="C12" s="5" t="n">
        <v>50865000</v>
      </c>
    </row>
    <row r="13">
      <c r="A13" s="4" t="inlineStr">
        <is>
          <t>Total short and long-term investments</t>
        </is>
      </c>
      <c r="B13" s="4" t="inlineStr">
        <is>
          <t xml:space="preserve"> </t>
        </is>
      </c>
      <c r="C13" s="4" t="inlineStr">
        <is>
          <t xml:space="preserve"> </t>
        </is>
      </c>
    </row>
    <row r="14">
      <c r="A14" s="3" t="inlineStr">
        <is>
          <t>Debt Securities, Available-for-sale, Unrealized Gain (Loss) [Abstract]</t>
        </is>
      </c>
      <c r="B14" s="4" t="inlineStr">
        <is>
          <t xml:space="preserve"> </t>
        </is>
      </c>
      <c r="C14" s="4" t="inlineStr">
        <is>
          <t xml:space="preserve"> </t>
        </is>
      </c>
    </row>
    <row r="15">
      <c r="A15" s="4" t="inlineStr">
        <is>
          <t>Amortized Cost</t>
        </is>
      </c>
      <c r="B15" s="5" t="n">
        <v>34982000</v>
      </c>
      <c r="C15" s="5" t="n">
        <v>33678000</v>
      </c>
    </row>
    <row r="16">
      <c r="A16" s="4" t="inlineStr">
        <is>
          <t>Gross Unrealized Gains</t>
        </is>
      </c>
      <c r="B16" s="5" t="n">
        <v>0</v>
      </c>
      <c r="C16" s="5" t="n">
        <v>0</v>
      </c>
    </row>
    <row r="17">
      <c r="A17" s="4" t="inlineStr">
        <is>
          <t>Gross Unrealized Losses</t>
        </is>
      </c>
      <c r="B17" s="5" t="n">
        <v>-555000</v>
      </c>
      <c r="C17" s="5" t="n">
        <v>-48000</v>
      </c>
    </row>
    <row r="18">
      <c r="A18" s="4" t="inlineStr">
        <is>
          <t>Fair Value</t>
        </is>
      </c>
      <c r="B18" s="5" t="n">
        <v>34427000</v>
      </c>
      <c r="C18" s="5" t="n">
        <v>33630000</v>
      </c>
    </row>
    <row r="19">
      <c r="A19" s="4" t="inlineStr">
        <is>
          <t>Level 1 | Cash equivalents | Money market securities</t>
        </is>
      </c>
      <c r="B19" s="4" t="inlineStr">
        <is>
          <t xml:space="preserve"> </t>
        </is>
      </c>
      <c r="C19" s="4" t="inlineStr">
        <is>
          <t xml:space="preserve"> </t>
        </is>
      </c>
    </row>
    <row r="20">
      <c r="A20" s="3" t="inlineStr">
        <is>
          <t>Debt Securities, Available-for-sale, Unrealized Gain (Loss) [Abstract]</t>
        </is>
      </c>
      <c r="B20" s="4" t="inlineStr">
        <is>
          <t xml:space="preserve"> </t>
        </is>
      </c>
      <c r="C20" s="4" t="inlineStr">
        <is>
          <t xml:space="preserve"> </t>
        </is>
      </c>
    </row>
    <row r="21">
      <c r="A21" s="4" t="inlineStr">
        <is>
          <t>Amortized Cost</t>
        </is>
      </c>
      <c r="B21" s="5" t="n">
        <v>34775000</v>
      </c>
      <c r="C21" s="5" t="n">
        <v>50865000</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34775000</v>
      </c>
      <c r="C24" s="5" t="n">
        <v>50865000</v>
      </c>
    </row>
    <row r="25">
      <c r="A25" s="4" t="inlineStr">
        <is>
          <t>Level 2 | Short-term investments | Corporate notes and bonds</t>
        </is>
      </c>
      <c r="B25" s="4" t="inlineStr">
        <is>
          <t xml:space="preserve"> </t>
        </is>
      </c>
      <c r="C25" s="4" t="inlineStr">
        <is>
          <t xml:space="preserve"> </t>
        </is>
      </c>
    </row>
    <row r="26">
      <c r="A26" s="3" t="inlineStr">
        <is>
          <t>Debt Securities, Available-for-sale, Unrealized Gain (Loss) [Abstract]</t>
        </is>
      </c>
      <c r="B26" s="4" t="inlineStr">
        <is>
          <t xml:space="preserve"> </t>
        </is>
      </c>
      <c r="C26" s="4" t="inlineStr">
        <is>
          <t xml:space="preserve"> </t>
        </is>
      </c>
    </row>
    <row r="27">
      <c r="A27" s="4" t="inlineStr">
        <is>
          <t>Amortized Cost</t>
        </is>
      </c>
      <c r="B27" s="5" t="n">
        <v>30536000</v>
      </c>
      <c r="C27" s="5" t="n">
        <v>31371000</v>
      </c>
    </row>
    <row r="28">
      <c r="A28" s="4" t="inlineStr">
        <is>
          <t>Gross Unrealized Gains</t>
        </is>
      </c>
      <c r="B28" s="5" t="n">
        <v>0</v>
      </c>
      <c r="C28" s="5" t="n">
        <v>0</v>
      </c>
    </row>
    <row r="29">
      <c r="A29" s="4" t="inlineStr">
        <is>
          <t>Gross Unrealized Losses</t>
        </is>
      </c>
      <c r="B29" s="5" t="n">
        <v>-380000</v>
      </c>
      <c r="C29" s="5" t="n">
        <v>-39000</v>
      </c>
    </row>
    <row r="30">
      <c r="A30" s="4" t="inlineStr">
        <is>
          <t>Fair Value</t>
        </is>
      </c>
      <c r="B30" s="5" t="n">
        <v>30156000</v>
      </c>
      <c r="C30" s="5" t="n">
        <v>31332000</v>
      </c>
    </row>
    <row r="31">
      <c r="A31" s="4" t="inlineStr">
        <is>
          <t>Level 2 | Long-term investments | Corporate notes and bond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Amortized Cost</t>
        </is>
      </c>
      <c r="B33" s="5" t="n">
        <v>4446000</v>
      </c>
      <c r="C33" s="5" t="n">
        <v>2307000</v>
      </c>
    </row>
    <row r="34">
      <c r="A34" s="4" t="inlineStr">
        <is>
          <t>Gross Unrealized Gains</t>
        </is>
      </c>
      <c r="B34" s="5" t="n">
        <v>0</v>
      </c>
      <c r="C34" s="5" t="n">
        <v>0</v>
      </c>
    </row>
    <row r="35">
      <c r="A35" s="4" t="inlineStr">
        <is>
          <t>Gross Unrealized Losses</t>
        </is>
      </c>
      <c r="B35" s="5" t="n">
        <v>-175000</v>
      </c>
      <c r="C35" s="5" t="n">
        <v>-9000</v>
      </c>
    </row>
    <row r="36">
      <c r="A36" s="4" t="inlineStr">
        <is>
          <t>Fair Value</t>
        </is>
      </c>
      <c r="B36" s="5" t="n">
        <v>4271000</v>
      </c>
      <c r="C36" s="5" t="n">
        <v>2298000</v>
      </c>
    </row>
    <row r="37">
      <c r="A37" s="4" t="inlineStr">
        <is>
          <t>Measured On Recurring Basis</t>
        </is>
      </c>
      <c r="B37" s="4" t="inlineStr">
        <is>
          <t xml:space="preserve"> </t>
        </is>
      </c>
      <c r="C37" s="4" t="inlineStr">
        <is>
          <t xml:space="preserve"> </t>
        </is>
      </c>
    </row>
    <row r="38">
      <c r="A38" s="3" t="inlineStr">
        <is>
          <t>Debt Securities, Available-for-sale, Unrealized Gain (Loss) [Abstract]</t>
        </is>
      </c>
      <c r="B38" s="4" t="inlineStr">
        <is>
          <t xml:space="preserve"> </t>
        </is>
      </c>
      <c r="C38" s="4" t="inlineStr">
        <is>
          <t xml:space="preserve"> </t>
        </is>
      </c>
    </row>
    <row r="39">
      <c r="A39" s="4" t="inlineStr">
        <is>
          <t>Total fair value of financial liabilities</t>
        </is>
      </c>
      <c r="B39" s="5" t="n">
        <v>0</v>
      </c>
      <c r="C39" s="5" t="n">
        <v>0</v>
      </c>
    </row>
    <row r="40">
      <c r="A40" s="4" t="inlineStr">
        <is>
          <t>Measured On Recurring Basis | Level 3</t>
        </is>
      </c>
      <c r="B40" s="4" t="inlineStr">
        <is>
          <t xml:space="preserve"> </t>
        </is>
      </c>
      <c r="C40" s="4" t="inlineStr">
        <is>
          <t xml:space="preserve"> </t>
        </is>
      </c>
    </row>
    <row r="41">
      <c r="A41" s="3" t="inlineStr">
        <is>
          <t>Debt Securities, Available-for-sale, Unrealized Gain (Loss) [Abstract]</t>
        </is>
      </c>
      <c r="B41" s="4" t="inlineStr">
        <is>
          <t xml:space="preserve"> </t>
        </is>
      </c>
      <c r="C41" s="4" t="inlineStr">
        <is>
          <t xml:space="preserve"> </t>
        </is>
      </c>
    </row>
    <row r="42">
      <c r="A42" s="4" t="inlineStr">
        <is>
          <t>Total fair value of financial assets</t>
        </is>
      </c>
      <c r="B42" s="6" t="n">
        <v>0</v>
      </c>
      <c r="C4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Gross Unrealized Losses and Fair Values of Investments (Details) - Corporate notes and bond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6" t="n">
        <v>34427</v>
      </c>
      <c r="C3" s="6" t="n">
        <v>33630</v>
      </c>
    </row>
    <row r="4">
      <c r="A4" s="4" t="inlineStr">
        <is>
          <t>Gross Unrealized Losses</t>
        </is>
      </c>
      <c r="B4" s="6" t="n">
        <v>-555</v>
      </c>
      <c r="C4" s="6"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Details) - USD ($)</t>
        </is>
      </c>
      <c r="B1" s="2" t="inlineStr">
        <is>
          <t>Sep. 30, 2022</t>
        </is>
      </c>
      <c r="C1" s="2" t="inlineStr">
        <is>
          <t>Dec. 31, 2021</t>
        </is>
      </c>
      <c r="D1" s="2" t="inlineStr">
        <is>
          <t>Dec. 22, 2021</t>
        </is>
      </c>
    </row>
    <row r="2">
      <c r="A2" s="4" t="inlineStr">
        <is>
          <t>Letter of Credit | Committed Revolving Credit Line | JP Morgan Chase Bank, N.A.</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25000000</v>
      </c>
      <c r="C4" s="4" t="inlineStr">
        <is>
          <t xml:space="preserve"> </t>
        </is>
      </c>
      <c r="D4" s="4" t="inlineStr">
        <is>
          <t xml:space="preserve"> </t>
        </is>
      </c>
    </row>
    <row r="5">
      <c r="A5" s="4" t="inlineStr">
        <is>
          <t>Standby Letters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Outstanding letters of credit</t>
        </is>
      </c>
      <c r="B7" s="5" t="n">
        <v>13523000</v>
      </c>
      <c r="C7" s="6" t="n">
        <v>13960000</v>
      </c>
      <c r="D7" s="4" t="inlineStr">
        <is>
          <t xml:space="preserve"> </t>
        </is>
      </c>
    </row>
    <row r="8">
      <c r="A8" s="4" t="inlineStr">
        <is>
          <t>Line of Credit | Committed Revolving Credit Line | JP Morgan Chase Bank, N.A.</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50000000</v>
      </c>
    </row>
    <row r="11">
      <c r="A11" s="4" t="inlineStr">
        <is>
          <t>Line of Credit | Revolving Credit Facility | Committed Revolving Credit Lin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ong-term debt</t>
        </is>
      </c>
      <c r="B13" s="5" t="n">
        <v>0</v>
      </c>
      <c r="C13" s="4" t="inlineStr">
        <is>
          <t xml:space="preserve"> </t>
        </is>
      </c>
      <c r="D13" s="4" t="inlineStr">
        <is>
          <t xml:space="preserve"> </t>
        </is>
      </c>
    </row>
    <row r="14">
      <c r="A14" s="4" t="inlineStr">
        <is>
          <t>Line of Credit | Letter of Credit | Committed Revolving Credit Line | JP Morgan Chase Bank, N.A.</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Utilized amount of the maximum allowable credit line</t>
        </is>
      </c>
      <c r="B16" s="6" t="n">
        <v>16700000</v>
      </c>
      <c r="C16" s="4" t="inlineStr">
        <is>
          <t xml:space="preserve"> </t>
        </is>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y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balance, beginning of period</t>
        </is>
      </c>
      <c r="B4" s="6" t="n">
        <v>897</v>
      </c>
      <c r="C4" s="6" t="n">
        <v>809</v>
      </c>
      <c r="D4" s="6" t="n">
        <v>879</v>
      </c>
      <c r="E4" s="6" t="n">
        <v>760</v>
      </c>
    </row>
    <row r="5">
      <c r="A5" s="4" t="inlineStr">
        <is>
          <t>Warranty costs charged to cost of revenue</t>
        </is>
      </c>
      <c r="B5" s="5" t="n">
        <v>109</v>
      </c>
      <c r="C5" s="5" t="n">
        <v>104</v>
      </c>
      <c r="D5" s="5" t="n">
        <v>311</v>
      </c>
      <c r="E5" s="5" t="n">
        <v>312</v>
      </c>
    </row>
    <row r="6">
      <c r="A6" s="4" t="inlineStr">
        <is>
          <t>Utilization charges against reserve</t>
        </is>
      </c>
      <c r="B6" s="5" t="n">
        <v>-7</v>
      </c>
      <c r="C6" s="5" t="n">
        <v>-1</v>
      </c>
      <c r="D6" s="5" t="n">
        <v>-31</v>
      </c>
      <c r="E6" s="5" t="n">
        <v>-14</v>
      </c>
    </row>
    <row r="7">
      <c r="A7" s="4" t="inlineStr">
        <is>
          <t>Release of accrual related to expired warranties</t>
        </is>
      </c>
      <c r="B7" s="5" t="n">
        <v>-89</v>
      </c>
      <c r="C7" s="5" t="n">
        <v>-82</v>
      </c>
      <c r="D7" s="5" t="n">
        <v>-249</v>
      </c>
      <c r="E7" s="5" t="n">
        <v>-228</v>
      </c>
    </row>
    <row r="8">
      <c r="A8" s="4" t="inlineStr">
        <is>
          <t>Warranty reserve balance, end of period</t>
        </is>
      </c>
      <c r="B8" s="6" t="n">
        <v>910</v>
      </c>
      <c r="C8" s="6" t="n">
        <v>830</v>
      </c>
      <c r="D8" s="6" t="n">
        <v>910</v>
      </c>
      <c r="E8" s="6" t="n">
        <v>8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371</v>
      </c>
      <c r="C4" s="6" t="n">
        <v>393</v>
      </c>
      <c r="D4" s="6" t="n">
        <v>377</v>
      </c>
      <c r="E4" s="6" t="n">
        <v>-990</v>
      </c>
    </row>
    <row r="5">
      <c r="A5" s="4" t="inlineStr">
        <is>
          <t>Discrete items</t>
        </is>
      </c>
      <c r="B5" s="5" t="n">
        <v>331</v>
      </c>
      <c r="C5" s="5" t="n">
        <v>9</v>
      </c>
      <c r="D5" s="5" t="n">
        <v>1134</v>
      </c>
      <c r="E5" s="5" t="n">
        <v>2364</v>
      </c>
    </row>
    <row r="6">
      <c r="A6" s="4" t="inlineStr">
        <is>
          <t>Provision for income taxes, excluding discrete items</t>
        </is>
      </c>
      <c r="B6" s="6" t="n">
        <v>702</v>
      </c>
      <c r="C6" s="6" t="n">
        <v>402</v>
      </c>
      <c r="D6" s="6" t="n">
        <v>1511</v>
      </c>
      <c r="E6" s="6" t="n">
        <v>1374</v>
      </c>
    </row>
    <row r="7">
      <c r="A7" s="4" t="inlineStr">
        <is>
          <t>Effective tax rate</t>
        </is>
      </c>
      <c r="B7" s="8" t="n">
        <v>0.07199999999999999</v>
      </c>
      <c r="C7" s="8" t="n">
        <v>0.268</v>
      </c>
      <c r="D7" s="8" t="n">
        <v>0.035</v>
      </c>
      <c r="E7" s="4" t="inlineStr">
        <is>
          <t>(12.40%)</t>
        </is>
      </c>
    </row>
    <row r="8">
      <c r="A8" s="4" t="inlineStr">
        <is>
          <t>Effective tax rate, excluding discrete items</t>
        </is>
      </c>
      <c r="B8" s="8" t="n">
        <v>0.136</v>
      </c>
      <c r="C8" s="8" t="n">
        <v>0.275</v>
      </c>
      <c r="D8" s="8" t="n">
        <v>0.141</v>
      </c>
      <c r="E8" s="8" t="n">
        <v>0.1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0462</v>
      </c>
      <c r="C4" s="6" t="n">
        <v>20781</v>
      </c>
      <c r="D4" s="6" t="n">
        <v>83300</v>
      </c>
      <c r="E4" s="6" t="n">
        <v>70328</v>
      </c>
    </row>
    <row r="5">
      <c r="A5" s="4" t="inlineStr">
        <is>
          <t>Cost of revenue</t>
        </is>
      </c>
      <c r="B5" s="5" t="n">
        <v>9417</v>
      </c>
      <c r="C5" s="5" t="n">
        <v>6089</v>
      </c>
      <c r="D5" s="5" t="n">
        <v>25835</v>
      </c>
      <c r="E5" s="5" t="n">
        <v>22251</v>
      </c>
    </row>
    <row r="6">
      <c r="A6" s="4" t="inlineStr">
        <is>
          <t>Gross profit</t>
        </is>
      </c>
      <c r="B6" s="5" t="n">
        <v>21045</v>
      </c>
      <c r="C6" s="5" t="n">
        <v>14692</v>
      </c>
      <c r="D6" s="5" t="n">
        <v>57465</v>
      </c>
      <c r="E6" s="5" t="n">
        <v>480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608</v>
      </c>
      <c r="C8" s="5" t="n">
        <v>5853</v>
      </c>
      <c r="D8" s="5" t="n">
        <v>21155</v>
      </c>
      <c r="E8" s="5" t="n">
        <v>18641</v>
      </c>
    </row>
    <row r="9">
      <c r="A9" s="4" t="inlineStr">
        <is>
          <t>Sales and marketing</t>
        </is>
      </c>
      <c r="B9" s="5" t="n">
        <v>4703</v>
      </c>
      <c r="C9" s="5" t="n">
        <v>2996</v>
      </c>
      <c r="D9" s="5" t="n">
        <v>11916</v>
      </c>
      <c r="E9" s="5" t="n">
        <v>8236</v>
      </c>
    </row>
    <row r="10">
      <c r="A10" s="4" t="inlineStr">
        <is>
          <t>Research and development</t>
        </is>
      </c>
      <c r="B10" s="5" t="n">
        <v>3828</v>
      </c>
      <c r="C10" s="5" t="n">
        <v>4416</v>
      </c>
      <c r="D10" s="5" t="n">
        <v>14170</v>
      </c>
      <c r="E10" s="5" t="n">
        <v>13342</v>
      </c>
    </row>
    <row r="11">
      <c r="A11" s="4" t="inlineStr">
        <is>
          <t>Total operating expenses</t>
        </is>
      </c>
      <c r="B11" s="5" t="n">
        <v>16139</v>
      </c>
      <c r="C11" s="5" t="n">
        <v>13265</v>
      </c>
      <c r="D11" s="5" t="n">
        <v>47241</v>
      </c>
      <c r="E11" s="5" t="n">
        <v>40219</v>
      </c>
    </row>
    <row r="12">
      <c r="A12" s="4" t="inlineStr">
        <is>
          <t>Income from operations</t>
        </is>
      </c>
      <c r="B12" s="5" t="n">
        <v>4906</v>
      </c>
      <c r="C12" s="5" t="n">
        <v>1427</v>
      </c>
      <c r="D12" s="5" t="n">
        <v>10224</v>
      </c>
      <c r="E12" s="5" t="n">
        <v>7858</v>
      </c>
    </row>
    <row r="13">
      <c r="A13" s="4" t="inlineStr">
        <is>
          <t>Wat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30462</v>
      </c>
      <c r="C15" s="5" t="n">
        <v>20767</v>
      </c>
      <c r="D15" s="5" t="n">
        <v>83191</v>
      </c>
      <c r="E15" s="5" t="n">
        <v>70275</v>
      </c>
    </row>
    <row r="16">
      <c r="A16" s="4" t="inlineStr">
        <is>
          <t>Emerging Technolog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0</v>
      </c>
      <c r="C18" s="5" t="n">
        <v>14</v>
      </c>
      <c r="D18" s="5" t="n">
        <v>109</v>
      </c>
      <c r="E18" s="5" t="n">
        <v>53</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30462</v>
      </c>
      <c r="C21" s="5" t="n">
        <v>20781</v>
      </c>
      <c r="D21" s="5" t="n">
        <v>83300</v>
      </c>
      <c r="E21" s="5" t="n">
        <v>70328</v>
      </c>
    </row>
    <row r="22">
      <c r="A22" s="4" t="inlineStr">
        <is>
          <t>Cost of revenue</t>
        </is>
      </c>
      <c r="B22" s="5" t="n">
        <v>9417</v>
      </c>
      <c r="C22" s="5" t="n">
        <v>6089</v>
      </c>
      <c r="D22" s="5" t="n">
        <v>25835</v>
      </c>
      <c r="E22" s="5" t="n">
        <v>22251</v>
      </c>
    </row>
    <row r="23">
      <c r="A23" s="4" t="inlineStr">
        <is>
          <t>Gross profit</t>
        </is>
      </c>
      <c r="B23" s="5" t="n">
        <v>21045</v>
      </c>
      <c r="C23" s="5" t="n">
        <v>14692</v>
      </c>
      <c r="D23" s="5" t="n">
        <v>57465</v>
      </c>
      <c r="E23" s="5" t="n">
        <v>48077</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General and administrative</t>
        </is>
      </c>
      <c r="B25" s="5" t="n">
        <v>2789</v>
      </c>
      <c r="C25" s="5" t="n">
        <v>2810</v>
      </c>
      <c r="D25" s="5" t="n">
        <v>8049</v>
      </c>
      <c r="E25" s="5" t="n">
        <v>8631</v>
      </c>
    </row>
    <row r="26">
      <c r="A26" s="4" t="inlineStr">
        <is>
          <t>Sales and marketing</t>
        </is>
      </c>
      <c r="B26" s="5" t="n">
        <v>4202</v>
      </c>
      <c r="C26" s="5" t="n">
        <v>2577</v>
      </c>
      <c r="D26" s="5" t="n">
        <v>10317</v>
      </c>
      <c r="E26" s="5" t="n">
        <v>7270</v>
      </c>
    </row>
    <row r="27">
      <c r="A27" s="4" t="inlineStr">
        <is>
          <t>Research and development</t>
        </is>
      </c>
      <c r="B27" s="5" t="n">
        <v>3828</v>
      </c>
      <c r="C27" s="5" t="n">
        <v>4416</v>
      </c>
      <c r="D27" s="5" t="n">
        <v>14170</v>
      </c>
      <c r="E27" s="5" t="n">
        <v>13342</v>
      </c>
    </row>
    <row r="28">
      <c r="A28" s="4" t="inlineStr">
        <is>
          <t>Total operating expenses</t>
        </is>
      </c>
      <c r="B28" s="5" t="n">
        <v>10819</v>
      </c>
      <c r="C28" s="5" t="n">
        <v>9803</v>
      </c>
      <c r="D28" s="5" t="n">
        <v>32536</v>
      </c>
      <c r="E28" s="5" t="n">
        <v>29243</v>
      </c>
    </row>
    <row r="29">
      <c r="A29" s="4" t="inlineStr">
        <is>
          <t>Income from operations</t>
        </is>
      </c>
      <c r="B29" s="5" t="n">
        <v>10226</v>
      </c>
      <c r="C29" s="5" t="n">
        <v>4889</v>
      </c>
      <c r="D29" s="5" t="n">
        <v>24929</v>
      </c>
      <c r="E29" s="5" t="n">
        <v>18834</v>
      </c>
    </row>
    <row r="30">
      <c r="A30" s="4" t="inlineStr">
        <is>
          <t>Operating Segments | Wat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30462</v>
      </c>
      <c r="C32" s="5" t="n">
        <v>20767</v>
      </c>
      <c r="D32" s="5" t="n">
        <v>83191</v>
      </c>
      <c r="E32" s="5" t="n">
        <v>70275</v>
      </c>
    </row>
    <row r="33">
      <c r="A33" s="4" t="inlineStr">
        <is>
          <t>Cost of revenue</t>
        </is>
      </c>
      <c r="B33" s="5" t="n">
        <v>9417</v>
      </c>
      <c r="C33" s="5" t="n">
        <v>6089</v>
      </c>
      <c r="D33" s="5" t="n">
        <v>25817</v>
      </c>
      <c r="E33" s="5" t="n">
        <v>22251</v>
      </c>
    </row>
    <row r="34">
      <c r="A34" s="4" t="inlineStr">
        <is>
          <t>Gross profit</t>
        </is>
      </c>
      <c r="B34" s="5" t="n">
        <v>21045</v>
      </c>
      <c r="C34" s="5" t="n">
        <v>14678</v>
      </c>
      <c r="D34" s="5" t="n">
        <v>57374</v>
      </c>
      <c r="E34" s="5" t="n">
        <v>48024</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General and administrative</t>
        </is>
      </c>
      <c r="B36" s="5" t="n">
        <v>1911</v>
      </c>
      <c r="C36" s="5" t="n">
        <v>1437</v>
      </c>
      <c r="D36" s="5" t="n">
        <v>4909</v>
      </c>
      <c r="E36" s="5" t="n">
        <v>4777</v>
      </c>
    </row>
    <row r="37">
      <c r="A37" s="4" t="inlineStr">
        <is>
          <t>Sales and marketing</t>
        </is>
      </c>
      <c r="B37" s="5" t="n">
        <v>3242</v>
      </c>
      <c r="C37" s="5" t="n">
        <v>2250</v>
      </c>
      <c r="D37" s="5" t="n">
        <v>8197</v>
      </c>
      <c r="E37" s="5" t="n">
        <v>6535</v>
      </c>
    </row>
    <row r="38">
      <c r="A38" s="4" t="inlineStr">
        <is>
          <t>Research and development</t>
        </is>
      </c>
      <c r="B38" s="5" t="n">
        <v>1216</v>
      </c>
      <c r="C38" s="5" t="n">
        <v>762</v>
      </c>
      <c r="D38" s="5" t="n">
        <v>3159</v>
      </c>
      <c r="E38" s="5" t="n">
        <v>1858</v>
      </c>
    </row>
    <row r="39">
      <c r="A39" s="4" t="inlineStr">
        <is>
          <t>Total operating expenses</t>
        </is>
      </c>
      <c r="B39" s="5" t="n">
        <v>6369</v>
      </c>
      <c r="C39" s="5" t="n">
        <v>4449</v>
      </c>
      <c r="D39" s="5" t="n">
        <v>16265</v>
      </c>
      <c r="E39" s="5" t="n">
        <v>13170</v>
      </c>
    </row>
    <row r="40">
      <c r="A40" s="4" t="inlineStr">
        <is>
          <t>Income from operations</t>
        </is>
      </c>
      <c r="B40" s="5" t="n">
        <v>14676</v>
      </c>
      <c r="C40" s="5" t="n">
        <v>10229</v>
      </c>
      <c r="D40" s="5" t="n">
        <v>41109</v>
      </c>
      <c r="E40" s="5" t="n">
        <v>34854</v>
      </c>
    </row>
    <row r="41">
      <c r="A41" s="4" t="inlineStr">
        <is>
          <t>Operating Segments | Emerging Technologi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14</v>
      </c>
      <c r="D43" s="5" t="n">
        <v>109</v>
      </c>
      <c r="E43" s="5" t="n">
        <v>53</v>
      </c>
    </row>
    <row r="44">
      <c r="A44" s="4" t="inlineStr">
        <is>
          <t>Cost of revenue</t>
        </is>
      </c>
      <c r="B44" s="5" t="n">
        <v>0</v>
      </c>
      <c r="C44" s="5" t="n">
        <v>0</v>
      </c>
      <c r="D44" s="5" t="n">
        <v>18</v>
      </c>
      <c r="E44" s="5" t="n">
        <v>0</v>
      </c>
    </row>
    <row r="45">
      <c r="A45" s="4" t="inlineStr">
        <is>
          <t>Gross profit</t>
        </is>
      </c>
      <c r="B45" s="5" t="n">
        <v>0</v>
      </c>
      <c r="C45" s="5" t="n">
        <v>14</v>
      </c>
      <c r="D45" s="5" t="n">
        <v>91</v>
      </c>
      <c r="E45" s="5" t="n">
        <v>53</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General and administrative</t>
        </is>
      </c>
      <c r="B47" s="5" t="n">
        <v>878</v>
      </c>
      <c r="C47" s="5" t="n">
        <v>1373</v>
      </c>
      <c r="D47" s="5" t="n">
        <v>3140</v>
      </c>
      <c r="E47" s="5" t="n">
        <v>3854</v>
      </c>
    </row>
    <row r="48">
      <c r="A48" s="4" t="inlineStr">
        <is>
          <t>Sales and marketing</t>
        </is>
      </c>
      <c r="B48" s="5" t="n">
        <v>960</v>
      </c>
      <c r="C48" s="5" t="n">
        <v>327</v>
      </c>
      <c r="D48" s="5" t="n">
        <v>2120</v>
      </c>
      <c r="E48" s="5" t="n">
        <v>735</v>
      </c>
    </row>
    <row r="49">
      <c r="A49" s="4" t="inlineStr">
        <is>
          <t>Research and development</t>
        </is>
      </c>
      <c r="B49" s="5" t="n">
        <v>2612</v>
      </c>
      <c r="C49" s="5" t="n">
        <v>3654</v>
      </c>
      <c r="D49" s="5" t="n">
        <v>11011</v>
      </c>
      <c r="E49" s="5" t="n">
        <v>11484</v>
      </c>
    </row>
    <row r="50">
      <c r="A50" s="4" t="inlineStr">
        <is>
          <t>Total operating expenses</t>
        </is>
      </c>
      <c r="B50" s="5" t="n">
        <v>4450</v>
      </c>
      <c r="C50" s="5" t="n">
        <v>5354</v>
      </c>
      <c r="D50" s="5" t="n">
        <v>16271</v>
      </c>
      <c r="E50" s="5" t="n">
        <v>16073</v>
      </c>
    </row>
    <row r="51">
      <c r="A51" s="4" t="inlineStr">
        <is>
          <t>Income from operations</t>
        </is>
      </c>
      <c r="B51" s="5" t="n">
        <v>-4450</v>
      </c>
      <c r="C51" s="5" t="n">
        <v>-5340</v>
      </c>
      <c r="D51" s="5" t="n">
        <v>-16180</v>
      </c>
      <c r="E51" s="5" t="n">
        <v>-16020</v>
      </c>
    </row>
    <row r="52">
      <c r="A52" s="4" t="inlineStr">
        <is>
          <t>Corporate</t>
        </is>
      </c>
      <c r="B52" s="4" t="inlineStr">
        <is>
          <t xml:space="preserve"> </t>
        </is>
      </c>
      <c r="C52" s="4" t="inlineStr">
        <is>
          <t xml:space="preserve"> </t>
        </is>
      </c>
      <c r="D52" s="4" t="inlineStr">
        <is>
          <t xml:space="preserve"> </t>
        </is>
      </c>
      <c r="E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Total operating expenses</t>
        </is>
      </c>
      <c r="B54" s="6" t="n">
        <v>5320</v>
      </c>
      <c r="C54" s="6" t="n">
        <v>3462</v>
      </c>
      <c r="D54" s="6" t="n">
        <v>14705</v>
      </c>
      <c r="E54" s="6" t="n">
        <v>109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Water Segment Information (Details) - Water - Revenue from Contract with Customer Benchmark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product revenue</t>
        </is>
      </c>
      <c r="B5" s="4" t="inlineStr">
        <is>
          <t xml:space="preserve"> </t>
        </is>
      </c>
      <c r="C5" s="9" t="n">
        <v>0.2</v>
      </c>
      <c r="D5" s="4" t="inlineStr">
        <is>
          <t xml:space="preserve"> </t>
        </is>
      </c>
      <c r="E5" s="9" t="n">
        <v>0.19</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product revenue</t>
        </is>
      </c>
      <c r="B8" s="4" t="inlineStr">
        <is>
          <t xml:space="preserve"> </t>
        </is>
      </c>
      <c r="C8" s="4" t="inlineStr">
        <is>
          <t xml:space="preserve"> </t>
        </is>
      </c>
      <c r="D8" s="9" t="n">
        <v>0.17</v>
      </c>
      <c r="E8" s="4" t="inlineStr">
        <is>
          <t xml:space="preserve"> </t>
        </is>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product revenue</t>
        </is>
      </c>
      <c r="B11" s="4" t="inlineStr">
        <is>
          <t xml:space="preserve"> </t>
        </is>
      </c>
      <c r="C11" s="4" t="inlineStr">
        <is>
          <t xml:space="preserve"> </t>
        </is>
      </c>
      <c r="D11" s="4" t="inlineStr">
        <is>
          <t xml:space="preserve"> </t>
        </is>
      </c>
      <c r="E11" s="9" t="n">
        <v>0.16</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product revenue</t>
        </is>
      </c>
      <c r="B14" s="9" t="n">
        <v>0.29</v>
      </c>
      <c r="C14" s="4" t="inlineStr">
        <is>
          <t xml:space="preserve"> </t>
        </is>
      </c>
      <c r="D14" s="9" t="n">
        <v>0.15</v>
      </c>
      <c r="E14" s="4" t="inlineStr">
        <is>
          <t xml:space="preserve"> </t>
        </is>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product revenue</t>
        </is>
      </c>
      <c r="B17" s="4" t="inlineStr">
        <is>
          <t xml:space="preserve"> </t>
        </is>
      </c>
      <c r="C17" s="9" t="n">
        <v>0.25</v>
      </c>
      <c r="D17" s="4" t="inlineStr">
        <is>
          <t xml:space="preserve"> </t>
        </is>
      </c>
      <c r="E17" s="9" t="n">
        <v>0.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centrations - Emerging Technologies Segment Information (Details) - Revenue from Contract with Customer Benchmark - Customer Concentration Risk - Emerging Technologies</t>
        </is>
      </c>
      <c r="B1" s="2" t="inlineStr">
        <is>
          <t>3 Months Ended</t>
        </is>
      </c>
      <c r="C1" s="2" t="inlineStr">
        <is>
          <t>9 Months Ended</t>
        </is>
      </c>
    </row>
    <row r="2">
      <c r="B2" s="2" t="inlineStr">
        <is>
          <t>Sep. 30, 2021</t>
        </is>
      </c>
      <c r="C2" s="2" t="inlineStr">
        <is>
          <t>Sep. 30, 2022</t>
        </is>
      </c>
      <c r="D2" s="2" t="inlineStr">
        <is>
          <t>Sep. 30,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1</v>
      </c>
      <c r="C5" s="9" t="n">
        <v>0.72</v>
      </c>
      <c r="D5" s="9" t="n">
        <v>1</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28</v>
      </c>
      <c r="D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Narrative (Details) - USD ($) $ in Thousands</t>
        </is>
      </c>
      <c r="B1" s="2" t="inlineStr">
        <is>
          <t>Sep. 30, 2022</t>
        </is>
      </c>
      <c r="C1" s="2" t="inlineStr">
        <is>
          <t>Dec. 31, 2021</t>
        </is>
      </c>
      <c r="D1" s="2" t="inlineStr">
        <is>
          <t>Mar. 09, 2021</t>
        </is>
      </c>
    </row>
    <row r="2">
      <c r="A2" s="3" t="inlineStr">
        <is>
          <t>Schedule of Capitalization, Equity [Line Items]</t>
        </is>
      </c>
      <c r="B2" s="4" t="inlineStr">
        <is>
          <t xml:space="preserve"> </t>
        </is>
      </c>
      <c r="C2" s="4" t="inlineStr">
        <is>
          <t xml:space="preserve"> </t>
        </is>
      </c>
      <c r="D2" s="4" t="inlineStr">
        <is>
          <t xml:space="preserve"> </t>
        </is>
      </c>
    </row>
    <row r="3">
      <c r="A3" s="4" t="inlineStr">
        <is>
          <t>Shares repurchased</t>
        </is>
      </c>
      <c r="B3" s="5" t="n">
        <v>8148512</v>
      </c>
      <c r="C3" s="4" t="inlineStr">
        <is>
          <t xml:space="preserve"> </t>
        </is>
      </c>
      <c r="D3" s="4" t="inlineStr">
        <is>
          <t xml:space="preserve"> </t>
        </is>
      </c>
    </row>
    <row r="4">
      <c r="A4" s="4" t="inlineStr">
        <is>
          <t>Treasury stock</t>
        </is>
      </c>
      <c r="B4" s="6" t="n">
        <v>80486</v>
      </c>
      <c r="C4" s="6" t="n">
        <v>53832</v>
      </c>
      <c r="D4" s="4" t="inlineStr">
        <is>
          <t xml:space="preserve"> </t>
        </is>
      </c>
    </row>
    <row r="5">
      <c r="A5" s="4" t="inlineStr">
        <is>
          <t>March 2021 Authorization</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eginning balance at Dec. 31, 2020</t>
        </is>
      </c>
      <c r="B2" s="4" t="inlineStr">
        <is>
          <t xml:space="preserve"> </t>
        </is>
      </c>
      <c r="C2" s="6" t="n">
        <v>62</v>
      </c>
      <c r="D2" s="6" t="n">
        <v>179161</v>
      </c>
      <c r="E2" s="6" t="n">
        <v>53</v>
      </c>
      <c r="F2" s="6" t="n">
        <v>22834</v>
      </c>
      <c r="G2" s="6" t="n">
        <v>-30486</v>
      </c>
    </row>
    <row r="3">
      <c r="A3" s="4" t="inlineStr">
        <is>
          <t>Beginning balance (in shares) at Dec. 31, 2020</t>
        </is>
      </c>
      <c r="B3" s="4" t="inlineStr">
        <is>
          <t xml:space="preserve"> </t>
        </is>
      </c>
      <c r="C3" s="5" t="n">
        <v>61798004</v>
      </c>
      <c r="D3" s="4" t="inlineStr">
        <is>
          <t xml:space="preserve"> </t>
        </is>
      </c>
      <c r="E3" s="4" t="inlineStr">
        <is>
          <t xml:space="preserve"> </t>
        </is>
      </c>
      <c r="F3" s="4" t="inlineStr">
        <is>
          <t xml:space="preserve"> </t>
        </is>
      </c>
      <c r="G3" s="4" t="inlineStr">
        <is>
          <t xml:space="preserve"> </t>
        </is>
      </c>
    </row>
    <row r="4">
      <c r="A4" s="4" t="inlineStr">
        <is>
          <t>Beginning balance, treasury stock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545593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t>
        </is>
      </c>
      <c r="B6" s="4" t="inlineStr">
        <is>
          <t xml:space="preserve"> </t>
        </is>
      </c>
      <c r="C6" s="6" t="n">
        <v>1</v>
      </c>
      <c r="D6" s="5" t="n">
        <v>8938</v>
      </c>
      <c r="E6" s="4" t="inlineStr">
        <is>
          <t xml:space="preserve"> </t>
        </is>
      </c>
      <c r="F6" s="4" t="inlineStr">
        <is>
          <t xml:space="preserve"> </t>
        </is>
      </c>
      <c r="G6" s="4" t="inlineStr">
        <is>
          <t xml:space="preserve"> </t>
        </is>
      </c>
    </row>
    <row r="7">
      <c r="A7" s="4" t="inlineStr">
        <is>
          <t>Issuance of common stock (in shares)</t>
        </is>
      </c>
      <c r="B7" s="4" t="inlineStr">
        <is>
          <t xml:space="preserve"> </t>
        </is>
      </c>
      <c r="C7" s="5" t="n">
        <v>1500979</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4465</v>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5" t="n">
        <v>-40</v>
      </c>
      <c r="F9" s="4" t="inlineStr">
        <is>
          <t xml:space="preserve"> </t>
        </is>
      </c>
      <c r="G9" s="4" t="inlineStr">
        <is>
          <t xml:space="preserve"> </t>
        </is>
      </c>
    </row>
    <row r="10">
      <c r="A10" s="4" t="inlineStr">
        <is>
          <t>Unrealized loss on investments</t>
        </is>
      </c>
      <c r="B10" s="4" t="inlineStr">
        <is>
          <t xml:space="preserve"> </t>
        </is>
      </c>
      <c r="C10" s="4" t="inlineStr">
        <is>
          <t xml:space="preserve"> </t>
        </is>
      </c>
      <c r="D10" s="4" t="inlineStr">
        <is>
          <t xml:space="preserve"> </t>
        </is>
      </c>
      <c r="E10" s="5" t="n">
        <v>-99</v>
      </c>
      <c r="F10" s="4" t="inlineStr">
        <is>
          <t xml:space="preserve"> </t>
        </is>
      </c>
      <c r="G10" s="4" t="inlineStr">
        <is>
          <t xml:space="preserve"> </t>
        </is>
      </c>
    </row>
    <row r="11">
      <c r="A11" s="4" t="inlineStr">
        <is>
          <t>Total other comprehensive (loss) income, net of tax</t>
        </is>
      </c>
      <c r="B11" s="6" t="n">
        <v>-139</v>
      </c>
      <c r="C11" s="4" t="inlineStr">
        <is>
          <t xml:space="preserve"> </t>
        </is>
      </c>
      <c r="D11" s="4" t="inlineStr">
        <is>
          <t xml:space="preserve"> </t>
        </is>
      </c>
      <c r="E11" s="5" t="n">
        <v>-139</v>
      </c>
      <c r="F11" s="4" t="inlineStr">
        <is>
          <t xml:space="preserve"> </t>
        </is>
      </c>
      <c r="G11" s="4" t="inlineStr">
        <is>
          <t xml:space="preserve"> </t>
        </is>
      </c>
    </row>
    <row r="12">
      <c r="A12" s="4" t="inlineStr">
        <is>
          <t>Common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17156</v>
      </c>
    </row>
    <row r="13">
      <c r="A13" s="4" t="inlineStr">
        <is>
          <t>Common stock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952666</v>
      </c>
    </row>
    <row r="14">
      <c r="A14" s="4" t="inlineStr">
        <is>
          <t>Net income</t>
        </is>
      </c>
      <c r="B14" s="5" t="n">
        <v>9006</v>
      </c>
      <c r="C14" s="4" t="inlineStr">
        <is>
          <t xml:space="preserve"> </t>
        </is>
      </c>
      <c r="D14" s="4" t="inlineStr">
        <is>
          <t xml:space="preserve"> </t>
        </is>
      </c>
      <c r="E14" s="4" t="inlineStr">
        <is>
          <t xml:space="preserve"> </t>
        </is>
      </c>
      <c r="F14" s="5" t="n">
        <v>9006</v>
      </c>
      <c r="G14" s="4" t="inlineStr">
        <is>
          <t xml:space="preserve"> </t>
        </is>
      </c>
    </row>
    <row r="15">
      <c r="A15" s="4" t="inlineStr">
        <is>
          <t>Ending balance at Sep. 30, 2021</t>
        </is>
      </c>
      <c r="B15" s="6" t="n">
        <v>176739</v>
      </c>
      <c r="C15" s="6" t="n">
        <v>63</v>
      </c>
      <c r="D15" s="5" t="n">
        <v>192564</v>
      </c>
      <c r="E15" s="5" t="n">
        <v>-86</v>
      </c>
      <c r="F15" s="5" t="n">
        <v>31840</v>
      </c>
      <c r="G15" s="6" t="n">
        <v>-47642</v>
      </c>
    </row>
    <row r="16">
      <c r="A16" s="4" t="inlineStr">
        <is>
          <t>Ending balance (in shares) at Sep. 30, 2021</t>
        </is>
      </c>
      <c r="B16" s="5" t="n">
        <v>56890382</v>
      </c>
      <c r="C16" s="5" t="n">
        <v>63298983</v>
      </c>
      <c r="D16" s="4" t="inlineStr">
        <is>
          <t xml:space="preserve"> </t>
        </is>
      </c>
      <c r="E16" s="4" t="inlineStr">
        <is>
          <t xml:space="preserve"> </t>
        </is>
      </c>
      <c r="F16" s="4" t="inlineStr">
        <is>
          <t xml:space="preserve"> </t>
        </is>
      </c>
      <c r="G16" s="4" t="inlineStr">
        <is>
          <t xml:space="preserve"> </t>
        </is>
      </c>
    </row>
    <row r="17">
      <c r="A17" s="4" t="inlineStr">
        <is>
          <t>Ending balance, treasury stock (in shares)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5" t="n">
        <v>6408601</v>
      </c>
    </row>
    <row r="18">
      <c r="A18" s="4" t="inlineStr">
        <is>
          <t>Beginning balance at Jun. 30, 2021</t>
        </is>
      </c>
      <c r="B18" s="4" t="inlineStr">
        <is>
          <t xml:space="preserve"> </t>
        </is>
      </c>
      <c r="C18" s="6" t="n">
        <v>63</v>
      </c>
      <c r="D18" s="5" t="n">
        <v>191087</v>
      </c>
      <c r="E18" s="5" t="n">
        <v>-53</v>
      </c>
      <c r="F18" s="5" t="n">
        <v>30769</v>
      </c>
      <c r="G18" s="6" t="n">
        <v>-42040</v>
      </c>
    </row>
    <row r="19">
      <c r="A19" s="4" t="inlineStr">
        <is>
          <t>Beginning balance (in shares) at Jun. 30, 2021</t>
        </is>
      </c>
      <c r="B19" s="4" t="inlineStr">
        <is>
          <t xml:space="preserve"> </t>
        </is>
      </c>
      <c r="C19" s="5" t="n">
        <v>63267293</v>
      </c>
      <c r="D19" s="4" t="inlineStr">
        <is>
          <t xml:space="preserve"> </t>
        </is>
      </c>
      <c r="E19" s="4" t="inlineStr">
        <is>
          <t xml:space="preserve"> </t>
        </is>
      </c>
      <c r="F19" s="4" t="inlineStr">
        <is>
          <t xml:space="preserve"> </t>
        </is>
      </c>
      <c r="G19" s="4" t="inlineStr">
        <is>
          <t xml:space="preserve"> </t>
        </is>
      </c>
    </row>
    <row r="20">
      <c r="A20" s="4" t="inlineStr">
        <is>
          <t>Beginning balance, treasury stock (in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5" t="n">
        <v>6112873</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net</t>
        </is>
      </c>
      <c r="B22" s="4" t="inlineStr">
        <is>
          <t xml:space="preserve"> </t>
        </is>
      </c>
      <c r="C22" s="4" t="inlineStr">
        <is>
          <t xml:space="preserve"> </t>
        </is>
      </c>
      <c r="D22" s="5" t="n">
        <v>242</v>
      </c>
      <c r="E22" s="4" t="inlineStr">
        <is>
          <t xml:space="preserve"> </t>
        </is>
      </c>
      <c r="F22" s="4" t="inlineStr">
        <is>
          <t xml:space="preserve"> </t>
        </is>
      </c>
      <c r="G22" s="4" t="inlineStr">
        <is>
          <t xml:space="preserve"> </t>
        </is>
      </c>
    </row>
    <row r="23">
      <c r="A23" s="4" t="inlineStr">
        <is>
          <t>Issuance of common stock (in shares)</t>
        </is>
      </c>
      <c r="B23" s="4" t="inlineStr">
        <is>
          <t xml:space="preserve"> </t>
        </is>
      </c>
      <c r="C23" s="5" t="n">
        <v>31690</v>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5" t="n">
        <v>1235</v>
      </c>
      <c r="E24" s="4" t="inlineStr">
        <is>
          <t xml:space="preserve"> </t>
        </is>
      </c>
      <c r="F24" s="4" t="inlineStr">
        <is>
          <t xml:space="preserve"> </t>
        </is>
      </c>
      <c r="G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5" t="n">
        <v>-20</v>
      </c>
      <c r="F25" s="4" t="inlineStr">
        <is>
          <t xml:space="preserve"> </t>
        </is>
      </c>
      <c r="G25" s="4" t="inlineStr">
        <is>
          <t xml:space="preserve"> </t>
        </is>
      </c>
    </row>
    <row r="26">
      <c r="A26" s="4" t="inlineStr">
        <is>
          <t>Unrealized loss on investments</t>
        </is>
      </c>
      <c r="B26" s="4" t="inlineStr">
        <is>
          <t xml:space="preserve"> </t>
        </is>
      </c>
      <c r="C26" s="4" t="inlineStr">
        <is>
          <t xml:space="preserve"> </t>
        </is>
      </c>
      <c r="D26" s="4" t="inlineStr">
        <is>
          <t xml:space="preserve"> </t>
        </is>
      </c>
      <c r="E26" s="5" t="n">
        <v>-13</v>
      </c>
      <c r="F26" s="4" t="inlineStr">
        <is>
          <t xml:space="preserve"> </t>
        </is>
      </c>
      <c r="G26" s="4" t="inlineStr">
        <is>
          <t xml:space="preserve"> </t>
        </is>
      </c>
    </row>
    <row r="27">
      <c r="A27" s="4" t="inlineStr">
        <is>
          <t>Total other comprehensive (loss) income, net of tax</t>
        </is>
      </c>
      <c r="B27" s="6" t="n">
        <v>-33</v>
      </c>
      <c r="C27" s="4" t="inlineStr">
        <is>
          <t xml:space="preserve"> </t>
        </is>
      </c>
      <c r="D27" s="4" t="inlineStr">
        <is>
          <t xml:space="preserve"> </t>
        </is>
      </c>
      <c r="E27" s="5" t="n">
        <v>-33</v>
      </c>
      <c r="F27" s="4" t="inlineStr">
        <is>
          <t xml:space="preserve"> </t>
        </is>
      </c>
      <c r="G27" s="4" t="inlineStr">
        <is>
          <t xml:space="preserve"> </t>
        </is>
      </c>
    </row>
    <row r="28">
      <c r="A28" s="4" t="inlineStr">
        <is>
          <t>Common stock repurchased</t>
        </is>
      </c>
      <c r="B28" s="4" t="inlineStr">
        <is>
          <t xml:space="preserve"> </t>
        </is>
      </c>
      <c r="C28" s="4" t="inlineStr">
        <is>
          <t xml:space="preserve"> </t>
        </is>
      </c>
      <c r="D28" s="4" t="inlineStr">
        <is>
          <t xml:space="preserve"> </t>
        </is>
      </c>
      <c r="E28" s="4" t="inlineStr">
        <is>
          <t xml:space="preserve"> </t>
        </is>
      </c>
      <c r="F28" s="4" t="inlineStr">
        <is>
          <t xml:space="preserve"> </t>
        </is>
      </c>
      <c r="G28" s="6" t="n">
        <v>-5602</v>
      </c>
    </row>
    <row r="29">
      <c r="A29" s="4" t="inlineStr">
        <is>
          <t>Common stock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95728</v>
      </c>
    </row>
    <row r="30">
      <c r="A30" s="4" t="inlineStr">
        <is>
          <t>Net income</t>
        </is>
      </c>
      <c r="B30" s="5" t="n">
        <v>1071</v>
      </c>
      <c r="C30" s="4" t="inlineStr">
        <is>
          <t xml:space="preserve"> </t>
        </is>
      </c>
      <c r="D30" s="4" t="inlineStr">
        <is>
          <t xml:space="preserve"> </t>
        </is>
      </c>
      <c r="E30" s="4" t="inlineStr">
        <is>
          <t xml:space="preserve"> </t>
        </is>
      </c>
      <c r="F30" s="5" t="n">
        <v>1071</v>
      </c>
      <c r="G30" s="4" t="inlineStr">
        <is>
          <t xml:space="preserve"> </t>
        </is>
      </c>
    </row>
    <row r="31">
      <c r="A31" s="4" t="inlineStr">
        <is>
          <t>Ending balance at Sep. 30, 2021</t>
        </is>
      </c>
      <c r="B31" s="6" t="n">
        <v>176739</v>
      </c>
      <c r="C31" s="6" t="n">
        <v>63</v>
      </c>
      <c r="D31" s="5" t="n">
        <v>192564</v>
      </c>
      <c r="E31" s="5" t="n">
        <v>-86</v>
      </c>
      <c r="F31" s="5" t="n">
        <v>31840</v>
      </c>
      <c r="G31" s="6" t="n">
        <v>-47642</v>
      </c>
    </row>
    <row r="32">
      <c r="A32" s="4" t="inlineStr">
        <is>
          <t>Ending balance (in shares) at Sep. 30, 2021</t>
        </is>
      </c>
      <c r="B32" s="5" t="n">
        <v>56890382</v>
      </c>
      <c r="C32" s="5" t="n">
        <v>63298983</v>
      </c>
      <c r="D32" s="4" t="inlineStr">
        <is>
          <t xml:space="preserve"> </t>
        </is>
      </c>
      <c r="E32" s="4" t="inlineStr">
        <is>
          <t xml:space="preserve"> </t>
        </is>
      </c>
      <c r="F32" s="4" t="inlineStr">
        <is>
          <t xml:space="preserve"> </t>
        </is>
      </c>
      <c r="G32" s="4" t="inlineStr">
        <is>
          <t xml:space="preserve"> </t>
        </is>
      </c>
    </row>
    <row r="33">
      <c r="A33" s="4" t="inlineStr">
        <is>
          <t>Ending balance, treasury stock (in shares) at Sep. 30, 2021</t>
        </is>
      </c>
      <c r="B33" s="4" t="inlineStr">
        <is>
          <t xml:space="preserve"> </t>
        </is>
      </c>
      <c r="C33" s="4" t="inlineStr">
        <is>
          <t xml:space="preserve"> </t>
        </is>
      </c>
      <c r="D33" s="4" t="inlineStr">
        <is>
          <t xml:space="preserve"> </t>
        </is>
      </c>
      <c r="E33" s="4" t="inlineStr">
        <is>
          <t xml:space="preserve"> </t>
        </is>
      </c>
      <c r="F33" s="4" t="inlineStr">
        <is>
          <t xml:space="preserve"> </t>
        </is>
      </c>
      <c r="G33" s="5" t="n">
        <v>6408601</v>
      </c>
    </row>
    <row r="34">
      <c r="A34" s="4" t="inlineStr">
        <is>
          <t>Beginning balance at Dec. 31, 2021</t>
        </is>
      </c>
      <c r="B34" s="6" t="n">
        <v>178779</v>
      </c>
      <c r="C34" s="6" t="n">
        <v>64</v>
      </c>
      <c r="D34" s="5" t="n">
        <v>195593</v>
      </c>
      <c r="E34" s="5" t="n">
        <v>-149</v>
      </c>
      <c r="F34" s="5" t="n">
        <v>37103</v>
      </c>
      <c r="G34" s="6" t="n">
        <v>-53832</v>
      </c>
    </row>
    <row r="35">
      <c r="A35" s="4" t="inlineStr">
        <is>
          <t>Beginning balance (in shares) at Dec. 31, 2021</t>
        </is>
      </c>
      <c r="B35" s="4" t="inlineStr">
        <is>
          <t xml:space="preserve"> </t>
        </is>
      </c>
      <c r="C35" s="5" t="n">
        <v>63544419</v>
      </c>
      <c r="D35" s="4" t="inlineStr">
        <is>
          <t xml:space="preserve"> </t>
        </is>
      </c>
      <c r="E35" s="4" t="inlineStr">
        <is>
          <t xml:space="preserve"> </t>
        </is>
      </c>
      <c r="F35" s="4" t="inlineStr">
        <is>
          <t xml:space="preserve"> </t>
        </is>
      </c>
      <c r="G35" s="4" t="inlineStr">
        <is>
          <t xml:space="preserve"> </t>
        </is>
      </c>
    </row>
    <row r="36">
      <c r="A36" s="4" t="inlineStr">
        <is>
          <t>Beginning balance, treasury stock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5" t="n">
        <v>6721153</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net</t>
        </is>
      </c>
      <c r="B38" s="4" t="inlineStr">
        <is>
          <t xml:space="preserve"> </t>
        </is>
      </c>
      <c r="C38" s="4" t="inlineStr">
        <is>
          <t xml:space="preserve"> </t>
        </is>
      </c>
      <c r="D38" s="5" t="n">
        <v>2244</v>
      </c>
      <c r="E38" s="4" t="inlineStr">
        <is>
          <t xml:space="preserve"> </t>
        </is>
      </c>
      <c r="F38" s="4" t="inlineStr">
        <is>
          <t xml:space="preserve"> </t>
        </is>
      </c>
      <c r="G38" s="4" t="inlineStr">
        <is>
          <t xml:space="preserve"> </t>
        </is>
      </c>
    </row>
    <row r="39">
      <c r="A39" s="4" t="inlineStr">
        <is>
          <t>Issuance of common stock (in shares)</t>
        </is>
      </c>
      <c r="B39" s="4" t="inlineStr">
        <is>
          <t xml:space="preserve"> </t>
        </is>
      </c>
      <c r="C39" s="5" t="n">
        <v>587069</v>
      </c>
      <c r="D39" s="4" t="inlineStr">
        <is>
          <t xml:space="preserve"> </t>
        </is>
      </c>
      <c r="E39" s="4" t="inlineStr">
        <is>
          <t xml:space="preserve"> </t>
        </is>
      </c>
      <c r="F39" s="4" t="inlineStr">
        <is>
          <t xml:space="preserve"> </t>
        </is>
      </c>
      <c r="G39" s="4" t="inlineStr">
        <is>
          <t xml:space="preserve"> </t>
        </is>
      </c>
    </row>
    <row r="40">
      <c r="A40" s="4" t="inlineStr">
        <is>
          <t>Stock-based compensation</t>
        </is>
      </c>
      <c r="B40" s="4" t="inlineStr">
        <is>
          <t xml:space="preserve"> </t>
        </is>
      </c>
      <c r="C40" s="4" t="inlineStr">
        <is>
          <t xml:space="preserve"> </t>
        </is>
      </c>
      <c r="D40" s="5" t="n">
        <v>4970</v>
      </c>
      <c r="E40" s="4" t="inlineStr">
        <is>
          <t xml:space="preserve"> </t>
        </is>
      </c>
      <c r="F40" s="4" t="inlineStr">
        <is>
          <t xml:space="preserve"> </t>
        </is>
      </c>
      <c r="G40" s="4" t="inlineStr">
        <is>
          <t xml:space="preserve"> </t>
        </is>
      </c>
    </row>
    <row r="41">
      <c r="A41" s="4" t="inlineStr">
        <is>
          <t>Foreign currency translation adjustments</t>
        </is>
      </c>
      <c r="B41" s="4" t="inlineStr">
        <is>
          <t xml:space="preserve"> </t>
        </is>
      </c>
      <c r="C41" s="4" t="inlineStr">
        <is>
          <t xml:space="preserve"> </t>
        </is>
      </c>
      <c r="D41" s="4" t="inlineStr">
        <is>
          <t xml:space="preserve"> </t>
        </is>
      </c>
      <c r="E41" s="5" t="n">
        <v>38</v>
      </c>
      <c r="F41" s="4" t="inlineStr">
        <is>
          <t xml:space="preserve"> </t>
        </is>
      </c>
      <c r="G41" s="4" t="inlineStr">
        <is>
          <t xml:space="preserve"> </t>
        </is>
      </c>
    </row>
    <row r="42">
      <c r="A42" s="4" t="inlineStr">
        <is>
          <t>Unrealized loss on investments</t>
        </is>
      </c>
      <c r="B42" s="4" t="inlineStr">
        <is>
          <t xml:space="preserve"> </t>
        </is>
      </c>
      <c r="C42" s="4" t="inlineStr">
        <is>
          <t xml:space="preserve"> </t>
        </is>
      </c>
      <c r="D42" s="4" t="inlineStr">
        <is>
          <t xml:space="preserve"> </t>
        </is>
      </c>
      <c r="E42" s="5" t="n">
        <v>-398</v>
      </c>
      <c r="F42" s="4" t="inlineStr">
        <is>
          <t xml:space="preserve"> </t>
        </is>
      </c>
      <c r="G42" s="4" t="inlineStr">
        <is>
          <t xml:space="preserve"> </t>
        </is>
      </c>
    </row>
    <row r="43">
      <c r="A43" s="4" t="inlineStr">
        <is>
          <t>Total other comprehensive (loss) income, net of tax</t>
        </is>
      </c>
      <c r="B43" s="5" t="n">
        <v>-360</v>
      </c>
      <c r="C43" s="4" t="inlineStr">
        <is>
          <t xml:space="preserve"> </t>
        </is>
      </c>
      <c r="D43" s="4" t="inlineStr">
        <is>
          <t xml:space="preserve"> </t>
        </is>
      </c>
      <c r="E43" s="5" t="n">
        <v>-360</v>
      </c>
      <c r="F43" s="4" t="inlineStr">
        <is>
          <t xml:space="preserve"> </t>
        </is>
      </c>
      <c r="G43" s="4" t="inlineStr">
        <is>
          <t xml:space="preserve"> </t>
        </is>
      </c>
    </row>
    <row r="44">
      <c r="A44" s="4" t="inlineStr">
        <is>
          <t>Common stock repurchased</t>
        </is>
      </c>
      <c r="B44" s="4" t="inlineStr">
        <is>
          <t xml:space="preserve"> </t>
        </is>
      </c>
      <c r="C44" s="4" t="inlineStr">
        <is>
          <t xml:space="preserve"> </t>
        </is>
      </c>
      <c r="D44" s="4" t="inlineStr">
        <is>
          <t xml:space="preserve"> </t>
        </is>
      </c>
      <c r="E44" s="4" t="inlineStr">
        <is>
          <t xml:space="preserve"> </t>
        </is>
      </c>
      <c r="F44" s="4" t="inlineStr">
        <is>
          <t xml:space="preserve"> </t>
        </is>
      </c>
      <c r="G44" s="6" t="n">
        <v>-26654</v>
      </c>
    </row>
    <row r="45">
      <c r="A45" s="4" t="inlineStr">
        <is>
          <t>Common stock repurchased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427359</v>
      </c>
    </row>
    <row r="46">
      <c r="A46" s="4" t="inlineStr">
        <is>
          <t>Net income</t>
        </is>
      </c>
      <c r="B46" s="5" t="n">
        <v>10324</v>
      </c>
      <c r="C46" s="4" t="inlineStr">
        <is>
          <t xml:space="preserve"> </t>
        </is>
      </c>
      <c r="D46" s="4" t="inlineStr">
        <is>
          <t xml:space="preserve"> </t>
        </is>
      </c>
      <c r="E46" s="4" t="inlineStr">
        <is>
          <t xml:space="preserve"> </t>
        </is>
      </c>
      <c r="F46" s="5" t="n">
        <v>10324</v>
      </c>
      <c r="G46" s="4" t="inlineStr">
        <is>
          <t xml:space="preserve"> </t>
        </is>
      </c>
    </row>
    <row r="47">
      <c r="A47" s="4" t="inlineStr">
        <is>
          <t>Ending balance at Sep. 30, 2022</t>
        </is>
      </c>
      <c r="B47" s="6" t="n">
        <v>169303</v>
      </c>
      <c r="C47" s="6" t="n">
        <v>64</v>
      </c>
      <c r="D47" s="5" t="n">
        <v>202807</v>
      </c>
      <c r="E47" s="5" t="n">
        <v>-509</v>
      </c>
      <c r="F47" s="5" t="n">
        <v>47427</v>
      </c>
      <c r="G47" s="6" t="n">
        <v>-80486</v>
      </c>
    </row>
    <row r="48">
      <c r="A48" s="4" t="inlineStr">
        <is>
          <t>Ending balance (in shares) at Sep. 30, 2022</t>
        </is>
      </c>
      <c r="B48" s="5" t="n">
        <v>55982976</v>
      </c>
      <c r="C48" s="5" t="n">
        <v>64131488</v>
      </c>
      <c r="D48" s="4" t="inlineStr">
        <is>
          <t xml:space="preserve"> </t>
        </is>
      </c>
      <c r="E48" s="4" t="inlineStr">
        <is>
          <t xml:space="preserve"> </t>
        </is>
      </c>
      <c r="F48" s="4" t="inlineStr">
        <is>
          <t xml:space="preserve"> </t>
        </is>
      </c>
      <c r="G48" s="4" t="inlineStr">
        <is>
          <t xml:space="preserve"> </t>
        </is>
      </c>
    </row>
    <row r="49">
      <c r="A49" s="4" t="inlineStr">
        <is>
          <t>Ending balance, treasury stock (in shares) at Sep. 30, 2022</t>
        </is>
      </c>
      <c r="B49" s="5" t="n">
        <v>8148512</v>
      </c>
      <c r="C49" s="4" t="inlineStr">
        <is>
          <t xml:space="preserve"> </t>
        </is>
      </c>
      <c r="D49" s="4" t="inlineStr">
        <is>
          <t xml:space="preserve"> </t>
        </is>
      </c>
      <c r="E49" s="4" t="inlineStr">
        <is>
          <t xml:space="preserve"> </t>
        </is>
      </c>
      <c r="F49" s="4" t="inlineStr">
        <is>
          <t xml:space="preserve"> </t>
        </is>
      </c>
      <c r="G49" s="5" t="n">
        <v>8148512</v>
      </c>
    </row>
    <row r="50">
      <c r="A50" s="4" t="inlineStr">
        <is>
          <t>Beginning balance at Jun. 30, 2022</t>
        </is>
      </c>
      <c r="B50" s="4" t="inlineStr">
        <is>
          <t xml:space="preserve"> </t>
        </is>
      </c>
      <c r="C50" s="6" t="n">
        <v>64</v>
      </c>
      <c r="D50" s="5" t="n">
        <v>200129</v>
      </c>
      <c r="E50" s="5" t="n">
        <v>-515</v>
      </c>
      <c r="F50" s="5" t="n">
        <v>42638</v>
      </c>
      <c r="G50" s="6" t="n">
        <v>-80455</v>
      </c>
    </row>
    <row r="51">
      <c r="A51" s="4" t="inlineStr">
        <is>
          <t>Beginning balance (in shares) at Jun. 30, 2022</t>
        </is>
      </c>
      <c r="B51" s="4" t="inlineStr">
        <is>
          <t xml:space="preserve"> </t>
        </is>
      </c>
      <c r="C51" s="5" t="n">
        <v>63935378</v>
      </c>
      <c r="D51" s="4" t="inlineStr">
        <is>
          <t xml:space="preserve"> </t>
        </is>
      </c>
      <c r="E51" s="4" t="inlineStr">
        <is>
          <t xml:space="preserve"> </t>
        </is>
      </c>
      <c r="F51" s="4" t="inlineStr">
        <is>
          <t xml:space="preserve"> </t>
        </is>
      </c>
      <c r="G51" s="4" t="inlineStr">
        <is>
          <t xml:space="preserve"> </t>
        </is>
      </c>
    </row>
    <row r="52">
      <c r="A52" s="4" t="inlineStr">
        <is>
          <t>Beginning balance, treasury stock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5" t="n">
        <v>8146859</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net</t>
        </is>
      </c>
      <c r="B54" s="4" t="inlineStr">
        <is>
          <t xml:space="preserve"> </t>
        </is>
      </c>
      <c r="C54" s="4" t="inlineStr">
        <is>
          <t xml:space="preserve"> </t>
        </is>
      </c>
      <c r="D54" s="5" t="n">
        <v>1259</v>
      </c>
      <c r="E54" s="4" t="inlineStr">
        <is>
          <t xml:space="preserve"> </t>
        </is>
      </c>
      <c r="F54" s="4" t="inlineStr">
        <is>
          <t xml:space="preserve"> </t>
        </is>
      </c>
      <c r="G54" s="4" t="inlineStr">
        <is>
          <t xml:space="preserve"> </t>
        </is>
      </c>
    </row>
    <row r="55">
      <c r="A55" s="4" t="inlineStr">
        <is>
          <t>Issuance of common stock (in shares)</t>
        </is>
      </c>
      <c r="B55" s="4" t="inlineStr">
        <is>
          <t xml:space="preserve"> </t>
        </is>
      </c>
      <c r="C55" s="5" t="n">
        <v>196110</v>
      </c>
      <c r="D55" s="4" t="inlineStr">
        <is>
          <t xml:space="preserve"> </t>
        </is>
      </c>
      <c r="E55" s="4" t="inlineStr">
        <is>
          <t xml:space="preserve"> </t>
        </is>
      </c>
      <c r="F55" s="4" t="inlineStr">
        <is>
          <t xml:space="preserve"> </t>
        </is>
      </c>
      <c r="G55" s="4" t="inlineStr">
        <is>
          <t xml:space="preserve"> </t>
        </is>
      </c>
    </row>
    <row r="56">
      <c r="A56" s="4" t="inlineStr">
        <is>
          <t>Stock-based compensation</t>
        </is>
      </c>
      <c r="B56" s="4" t="inlineStr">
        <is>
          <t xml:space="preserve"> </t>
        </is>
      </c>
      <c r="C56" s="4" t="inlineStr">
        <is>
          <t xml:space="preserve"> </t>
        </is>
      </c>
      <c r="D56" s="5" t="n">
        <v>1419</v>
      </c>
      <c r="E56" s="4" t="inlineStr">
        <is>
          <t xml:space="preserve"> </t>
        </is>
      </c>
      <c r="F56" s="4" t="inlineStr">
        <is>
          <t xml:space="preserve"> </t>
        </is>
      </c>
      <c r="G56" s="4" t="inlineStr">
        <is>
          <t xml:space="preserve"> </t>
        </is>
      </c>
    </row>
    <row r="57">
      <c r="A57" s="4" t="inlineStr">
        <is>
          <t>Foreign currency translation adjustments</t>
        </is>
      </c>
      <c r="B57" s="4" t="inlineStr">
        <is>
          <t xml:space="preserve"> </t>
        </is>
      </c>
      <c r="C57" s="4" t="inlineStr">
        <is>
          <t xml:space="preserve"> </t>
        </is>
      </c>
      <c r="D57" s="4" t="inlineStr">
        <is>
          <t xml:space="preserve"> </t>
        </is>
      </c>
      <c r="E57" s="5" t="n">
        <v>34</v>
      </c>
      <c r="F57" s="4" t="inlineStr">
        <is>
          <t xml:space="preserve"> </t>
        </is>
      </c>
      <c r="G57" s="4" t="inlineStr">
        <is>
          <t xml:space="preserve"> </t>
        </is>
      </c>
    </row>
    <row r="58">
      <c r="A58" s="4" t="inlineStr">
        <is>
          <t>Unrealized loss on investments</t>
        </is>
      </c>
      <c r="B58" s="4" t="inlineStr">
        <is>
          <t xml:space="preserve"> </t>
        </is>
      </c>
      <c r="C58" s="4" t="inlineStr">
        <is>
          <t xml:space="preserve"> </t>
        </is>
      </c>
      <c r="D58" s="4" t="inlineStr">
        <is>
          <t xml:space="preserve"> </t>
        </is>
      </c>
      <c r="E58" s="5" t="n">
        <v>-28</v>
      </c>
      <c r="F58" s="4" t="inlineStr">
        <is>
          <t xml:space="preserve"> </t>
        </is>
      </c>
      <c r="G58" s="4" t="inlineStr">
        <is>
          <t xml:space="preserve"> </t>
        </is>
      </c>
    </row>
    <row r="59">
      <c r="A59" s="4" t="inlineStr">
        <is>
          <t>Total other comprehensive (loss) income, net of tax</t>
        </is>
      </c>
      <c r="B59" s="6" t="n">
        <v>6</v>
      </c>
      <c r="C59" s="4" t="inlineStr">
        <is>
          <t xml:space="preserve"> </t>
        </is>
      </c>
      <c r="D59" s="4" t="inlineStr">
        <is>
          <t xml:space="preserve"> </t>
        </is>
      </c>
      <c r="E59" s="5" t="n">
        <v>6</v>
      </c>
      <c r="F59" s="4" t="inlineStr">
        <is>
          <t xml:space="preserve"> </t>
        </is>
      </c>
      <c r="G59" s="4" t="inlineStr">
        <is>
          <t xml:space="preserve"> </t>
        </is>
      </c>
    </row>
    <row r="60">
      <c r="A60" s="4" t="inlineStr">
        <is>
          <t>Common stock repurchased</t>
        </is>
      </c>
      <c r="B60" s="4" t="inlineStr">
        <is>
          <t xml:space="preserve"> </t>
        </is>
      </c>
      <c r="C60" s="4" t="inlineStr">
        <is>
          <t xml:space="preserve"> </t>
        </is>
      </c>
      <c r="D60" s="4" t="inlineStr">
        <is>
          <t xml:space="preserve"> </t>
        </is>
      </c>
      <c r="E60" s="4" t="inlineStr">
        <is>
          <t xml:space="preserve"> </t>
        </is>
      </c>
      <c r="F60" s="4" t="inlineStr">
        <is>
          <t xml:space="preserve"> </t>
        </is>
      </c>
      <c r="G60" s="6" t="n">
        <v>-31</v>
      </c>
    </row>
    <row r="61">
      <c r="A61" s="4" t="inlineStr">
        <is>
          <t>Common stock repurchas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653</v>
      </c>
    </row>
    <row r="62">
      <c r="A62" s="4" t="inlineStr">
        <is>
          <t>Net income</t>
        </is>
      </c>
      <c r="B62" s="5" t="n">
        <v>4789</v>
      </c>
      <c r="C62" s="4" t="inlineStr">
        <is>
          <t xml:space="preserve"> </t>
        </is>
      </c>
      <c r="D62" s="4" t="inlineStr">
        <is>
          <t xml:space="preserve"> </t>
        </is>
      </c>
      <c r="E62" s="4" t="inlineStr">
        <is>
          <t xml:space="preserve"> </t>
        </is>
      </c>
      <c r="F62" s="5" t="n">
        <v>4789</v>
      </c>
      <c r="G62" s="4" t="inlineStr">
        <is>
          <t xml:space="preserve"> </t>
        </is>
      </c>
    </row>
    <row r="63">
      <c r="A63" s="4" t="inlineStr">
        <is>
          <t>Ending balance at Sep. 30, 2022</t>
        </is>
      </c>
      <c r="B63" s="6" t="n">
        <v>169303</v>
      </c>
      <c r="C63" s="6" t="n">
        <v>64</v>
      </c>
      <c r="D63" s="6" t="n">
        <v>202807</v>
      </c>
      <c r="E63" s="6" t="n">
        <v>-509</v>
      </c>
      <c r="F63" s="6" t="n">
        <v>47427</v>
      </c>
      <c r="G63" s="6" t="n">
        <v>-80486</v>
      </c>
    </row>
    <row r="64">
      <c r="A64" s="4" t="inlineStr">
        <is>
          <t>Ending balance (in shares) at Sep. 30, 2022</t>
        </is>
      </c>
      <c r="B64" s="5" t="n">
        <v>55982976</v>
      </c>
      <c r="C64" s="5" t="n">
        <v>64131488</v>
      </c>
      <c r="D64" s="4" t="inlineStr">
        <is>
          <t xml:space="preserve"> </t>
        </is>
      </c>
      <c r="E64" s="4" t="inlineStr">
        <is>
          <t xml:space="preserve"> </t>
        </is>
      </c>
      <c r="F64" s="4" t="inlineStr">
        <is>
          <t xml:space="preserve"> </t>
        </is>
      </c>
      <c r="G64" s="4" t="inlineStr">
        <is>
          <t xml:space="preserve"> </t>
        </is>
      </c>
    </row>
    <row r="65">
      <c r="A65" s="4" t="inlineStr">
        <is>
          <t>Ending balance, treasury stock (in shares) at Sep. 30, 2022</t>
        </is>
      </c>
      <c r="B65" s="5" t="n">
        <v>8148512</v>
      </c>
      <c r="C65" s="4" t="inlineStr">
        <is>
          <t xml:space="preserve"> </t>
        </is>
      </c>
      <c r="D65" s="4" t="inlineStr">
        <is>
          <t xml:space="preserve"> </t>
        </is>
      </c>
      <c r="E65" s="4" t="inlineStr">
        <is>
          <t xml:space="preserve"> </t>
        </is>
      </c>
      <c r="F65" s="4" t="inlineStr">
        <is>
          <t xml:space="preserve"> </t>
        </is>
      </c>
      <c r="G65" s="5" t="n">
        <v>8148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tock Repurchase Program (Details) - March 2021 Authorization - USD ($) $ / shares in Units, $ in Thousands</t>
        </is>
      </c>
      <c r="B1" s="2" t="inlineStr">
        <is>
          <t>Jul. 01, 2022</t>
        </is>
      </c>
      <c r="C1" s="2" t="inlineStr">
        <is>
          <t>Sep. 30, 2022</t>
        </is>
      </c>
      <c r="D1" s="2" t="inlineStr">
        <is>
          <t>Mar. 09,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6" t="n">
        <v>50000</v>
      </c>
    </row>
    <row r="4">
      <c r="A4" s="4" t="inlineStr">
        <is>
          <t>Repurchases under March 2021 Authorization (in shares)</t>
        </is>
      </c>
      <c r="B4" s="5" t="n">
        <v>2692577</v>
      </c>
      <c r="C4" s="4" t="inlineStr">
        <is>
          <t xml:space="preserve"> </t>
        </is>
      </c>
      <c r="D4" s="4" t="inlineStr">
        <is>
          <t xml:space="preserve"> </t>
        </is>
      </c>
    </row>
    <row r="5">
      <c r="A5" s="4" t="inlineStr">
        <is>
          <t>Repurchases under March 2021 Authorization, average price paid per share (in dollars per share)</t>
        </is>
      </c>
      <c r="B5" s="7" t="n">
        <v>18.55</v>
      </c>
      <c r="C5" s="4" t="inlineStr">
        <is>
          <t xml:space="preserve"> </t>
        </is>
      </c>
      <c r="D5" s="4" t="inlineStr">
        <is>
          <t xml:space="preserve"> </t>
        </is>
      </c>
    </row>
    <row r="6">
      <c r="A6" s="4" t="inlineStr">
        <is>
          <t>Repurchases under March 2021 Authorization</t>
        </is>
      </c>
      <c r="B6" s="6" t="n">
        <v>-50000</v>
      </c>
      <c r="C6" s="4" t="inlineStr">
        <is>
          <t xml:space="preserve"> </t>
        </is>
      </c>
      <c r="D6" s="4" t="inlineStr">
        <is>
          <t xml:space="preserve"> </t>
        </is>
      </c>
    </row>
    <row r="7">
      <c r="A7" s="4" t="inlineStr">
        <is>
          <t>Remaining amount under March 2021 Authorization</t>
        </is>
      </c>
      <c r="B7" s="4" t="inlineStr">
        <is>
          <t xml:space="preserve"> </t>
        </is>
      </c>
      <c r="C7" s="6" t="n">
        <v>0</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324</v>
      </c>
      <c r="C4" s="6" t="n">
        <v>9006</v>
      </c>
    </row>
    <row r="5">
      <c r="A5" s="3" t="inlineStr">
        <is>
          <t>Adjustments to reconcile net income to cash provided by (used in) operating activities</t>
        </is>
      </c>
      <c r="B5" s="4" t="inlineStr">
        <is>
          <t xml:space="preserve"> </t>
        </is>
      </c>
      <c r="C5" s="4" t="inlineStr">
        <is>
          <t xml:space="preserve"> </t>
        </is>
      </c>
    </row>
    <row r="6">
      <c r="A6" s="4" t="inlineStr">
        <is>
          <t>Stock-based compensation</t>
        </is>
      </c>
      <c r="B6" s="5" t="n">
        <v>5101</v>
      </c>
      <c r="C6" s="5" t="n">
        <v>4574</v>
      </c>
    </row>
    <row r="7">
      <c r="A7" s="4" t="inlineStr">
        <is>
          <t>Depreciation and amortization</t>
        </is>
      </c>
      <c r="B7" s="5" t="n">
        <v>4946</v>
      </c>
      <c r="C7" s="5" t="n">
        <v>4141</v>
      </c>
    </row>
    <row r="8">
      <c r="A8" s="4" t="inlineStr">
        <is>
          <t>Amortization of premiums and discounts on investments</t>
        </is>
      </c>
      <c r="B8" s="5" t="n">
        <v>647</v>
      </c>
      <c r="C8" s="5" t="n">
        <v>340</v>
      </c>
    </row>
    <row r="9">
      <c r="A9" s="4" t="inlineStr">
        <is>
          <t>Deferred income taxes</t>
        </is>
      </c>
      <c r="B9" s="5" t="n">
        <v>207</v>
      </c>
      <c r="C9" s="5" t="n">
        <v>-1063</v>
      </c>
    </row>
    <row r="10">
      <c r="A10" s="4" t="inlineStr">
        <is>
          <t>Other non-cash adjustments</t>
        </is>
      </c>
      <c r="B10" s="5" t="n">
        <v>235</v>
      </c>
      <c r="C10" s="5" t="n">
        <v>161</v>
      </c>
    </row>
    <row r="11">
      <c r="A11" s="3" t="inlineStr">
        <is>
          <t>Changes in operating assets and liabilities:</t>
        </is>
      </c>
      <c r="B11" s="4" t="inlineStr">
        <is>
          <t xml:space="preserve"> </t>
        </is>
      </c>
      <c r="C11" s="4" t="inlineStr">
        <is>
          <t xml:space="preserve"> </t>
        </is>
      </c>
    </row>
    <row r="12">
      <c r="A12" s="4" t="inlineStr">
        <is>
          <t>Accounts receivable, net</t>
        </is>
      </c>
      <c r="B12" s="5" t="n">
        <v>2208</v>
      </c>
      <c r="C12" s="5" t="n">
        <v>-1274</v>
      </c>
    </row>
    <row r="13">
      <c r="A13" s="4" t="inlineStr">
        <is>
          <t>Contract assets</t>
        </is>
      </c>
      <c r="B13" s="5" t="n">
        <v>-398</v>
      </c>
      <c r="C13" s="5" t="n">
        <v>1892</v>
      </c>
    </row>
    <row r="14">
      <c r="A14" s="4" t="inlineStr">
        <is>
          <t>Inventories, net</t>
        </is>
      </c>
      <c r="B14" s="5" t="n">
        <v>-11848</v>
      </c>
      <c r="C14" s="5" t="n">
        <v>-8874</v>
      </c>
    </row>
    <row r="15">
      <c r="A15" s="4" t="inlineStr">
        <is>
          <t>Prepaid and other assets</t>
        </is>
      </c>
      <c r="B15" s="5" t="n">
        <v>-461</v>
      </c>
      <c r="C15" s="5" t="n">
        <v>-1097</v>
      </c>
    </row>
    <row r="16">
      <c r="A16" s="4" t="inlineStr">
        <is>
          <t>Accounts payable</t>
        </is>
      </c>
      <c r="B16" s="5" t="n">
        <v>1121</v>
      </c>
      <c r="C16" s="5" t="n">
        <v>2739</v>
      </c>
    </row>
    <row r="17">
      <c r="A17" s="4" t="inlineStr">
        <is>
          <t>Accrued expenses and other liabilities</t>
        </is>
      </c>
      <c r="B17" s="5" t="n">
        <v>-4617</v>
      </c>
      <c r="C17" s="5" t="n">
        <v>-3132</v>
      </c>
    </row>
    <row r="18">
      <c r="A18" s="4" t="inlineStr">
        <is>
          <t>Contract liabilities</t>
        </is>
      </c>
      <c r="B18" s="5" t="n">
        <v>-1197</v>
      </c>
      <c r="C18" s="5" t="n">
        <v>-119</v>
      </c>
    </row>
    <row r="19">
      <c r="A19" s="4" t="inlineStr">
        <is>
          <t>Net cash provided by operating activities</t>
        </is>
      </c>
      <c r="B19" s="5" t="n">
        <v>6268</v>
      </c>
      <c r="C19" s="5" t="n">
        <v>7294</v>
      </c>
    </row>
    <row r="20">
      <c r="A20" s="3" t="inlineStr">
        <is>
          <t>Cash flows from investing activities:</t>
        </is>
      </c>
      <c r="B20" s="4" t="inlineStr">
        <is>
          <t xml:space="preserve"> </t>
        </is>
      </c>
      <c r="C20" s="4" t="inlineStr">
        <is>
          <t xml:space="preserve"> </t>
        </is>
      </c>
    </row>
    <row r="21">
      <c r="A21" s="4" t="inlineStr">
        <is>
          <t>Maturities of marketable securities</t>
        </is>
      </c>
      <c r="B21" s="5" t="n">
        <v>34107</v>
      </c>
      <c r="C21" s="5" t="n">
        <v>20686</v>
      </c>
    </row>
    <row r="22">
      <c r="A22" s="4" t="inlineStr">
        <is>
          <t>Purchases of marketable securities</t>
        </is>
      </c>
      <c r="B22" s="5" t="n">
        <v>-35964</v>
      </c>
      <c r="C22" s="5" t="n">
        <v>-43339</v>
      </c>
    </row>
    <row r="23">
      <c r="A23" s="4" t="inlineStr">
        <is>
          <t>Capital expenditures</t>
        </is>
      </c>
      <c r="B23" s="5" t="n">
        <v>-2999</v>
      </c>
      <c r="C23" s="5" t="n">
        <v>-4899</v>
      </c>
    </row>
    <row r="24">
      <c r="A24" s="4" t="inlineStr">
        <is>
          <t>Proceeds from sales of fixed assets</t>
        </is>
      </c>
      <c r="B24" s="5" t="n">
        <v>734</v>
      </c>
      <c r="C24" s="5" t="n">
        <v>5</v>
      </c>
    </row>
    <row r="25">
      <c r="A25" s="4" t="inlineStr">
        <is>
          <t>Net cash used in investing activities</t>
        </is>
      </c>
      <c r="B25" s="5" t="n">
        <v>-4122</v>
      </c>
      <c r="C25" s="5" t="n">
        <v>-27547</v>
      </c>
    </row>
    <row r="26">
      <c r="A26" s="3" t="inlineStr">
        <is>
          <t>Cash flows from financing activities:</t>
        </is>
      </c>
      <c r="B26" s="4" t="inlineStr">
        <is>
          <t xml:space="preserve"> </t>
        </is>
      </c>
      <c r="C26" s="4" t="inlineStr">
        <is>
          <t xml:space="preserve"> </t>
        </is>
      </c>
    </row>
    <row r="27">
      <c r="A27" s="4" t="inlineStr">
        <is>
          <t>Net proceeds from issuance of common stock</t>
        </is>
      </c>
      <c r="B27" s="5" t="n">
        <v>2244</v>
      </c>
      <c r="C27" s="5" t="n">
        <v>8939</v>
      </c>
    </row>
    <row r="28">
      <c r="A28" s="4" t="inlineStr">
        <is>
          <t>Repurchase of common stock</t>
        </is>
      </c>
      <c r="B28" s="5" t="n">
        <v>-26654</v>
      </c>
      <c r="C28" s="5" t="n">
        <v>-17156</v>
      </c>
    </row>
    <row r="29">
      <c r="A29" s="4" t="inlineStr">
        <is>
          <t>Net cash used in financing activities</t>
        </is>
      </c>
      <c r="B29" s="5" t="n">
        <v>-24410</v>
      </c>
      <c r="C29" s="5" t="n">
        <v>-8217</v>
      </c>
    </row>
    <row r="30">
      <c r="A30" s="4" t="inlineStr">
        <is>
          <t>Effect of exchange rate differences on cash, cash equivalents and restricted cash</t>
        </is>
      </c>
      <c r="B30" s="5" t="n">
        <v>38</v>
      </c>
      <c r="C30" s="5" t="n">
        <v>-40</v>
      </c>
    </row>
    <row r="31">
      <c r="A31" s="4" t="inlineStr">
        <is>
          <t>Net change in cash, cash equivalents and restricted cash</t>
        </is>
      </c>
      <c r="B31" s="5" t="n">
        <v>-22226</v>
      </c>
      <c r="C31" s="5" t="n">
        <v>-28510</v>
      </c>
    </row>
    <row r="32">
      <c r="A32" s="4" t="inlineStr">
        <is>
          <t>Cash, cash equivalents and restricted cash, beginning of year</t>
        </is>
      </c>
      <c r="B32" s="5" t="n">
        <v>74461</v>
      </c>
      <c r="C32" s="5" t="n">
        <v>94358</v>
      </c>
    </row>
    <row r="33">
      <c r="A33" s="4" t="inlineStr">
        <is>
          <t>Cash, cash equivalents and restricted cash, end of period</t>
        </is>
      </c>
      <c r="B33" s="6" t="n">
        <v>52235</v>
      </c>
      <c r="C33" s="6" t="n">
        <v>65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Energy Recovery, Inc. and its wholly-owned subsidiaries (the “Company” or “Energy Recovery”) designs and manufactures solutions that make industrial processes more efficient and sustainable. Leveraging the Company’s pressure exchanger technology, which generates little to no emissions when operating, the Company’s solutions lower costs, save energy, reduce waste and minimize emissions for companies across a variety of industrial processes. As the world coalesces around the urgent need to address climate change and its impacts, the Company is helping companies reduce their energy consumption in their industrial processes, which in turn, reduces their carbon footprint. The Company believes that its customers do not have to sacrifice quality and cost savings for sustainability and is committed to developing solutions that drive long-term value – both financial and environmental. The Company’s solutions are marketed, sold in, or developed for, the fluid-flow and gas markets, such as seawater and industrial wastewater desalination, natural gas, chemical processing and refrigeration systems, under the trademarks ERI ® , PX ® , Pressure Exchanger ® , PX ® Pressure Exchanger ® (“PX”), Ultra PX ™ , PX G1300 ™ , PX G ™ , PX PowerTrain ™ , IsoBoost ™ , AT ™ , and Aquabold ™ . The Company owns, manufactures and/or develops its solutions, in whole or in part, in the United States of America (the “U.S.”). Basis of Presentation The Condensed Consolidated Financial Statements include the accounts of Energy Recovery, Inc. and its wholly-owned subsidiaries. All intercompany accounts and transactions have been eliminated in consolidation. Reclassifications Certain prior period amounts have been reclassified in the Condensed Consolidated Statements of Operations, Condensed Consolidated Statements of Cash Flows and certain notes to the Condensed Consolidated Financial Statements to conform to the current period presentation. Use of Estimates The preparation of Condensed Consolidated Financial Statements, in conformity with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valuation of stock options; useful life and valuation of equipment; valuation and impairment of goodwill; inventory; deferred taxes and valuation allowances on deferred tax assets; and evaluation and measurement of contingencies. Those estimates could change, and as a result, actual results could differ materially from those estimates. In March 2020, the Financial Accounting Standards Board (“FASB”) issued Accounting Standards Update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The FASB later issued ASU No. 2021-01, Reference Rate Reform (Topic 848): Scope, to clarify the scope of Topic 848 so that derivatives affected by the discounting transition are explicitly eligible for certain optional expedients and exceptions in Topic 848 (“ASU 2021-01”). Entities may apply the provisions of the new standards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An entity may elect to apply amendments prospectively through December 31, 2022. On July 15, 2022, the Company amended its existing credit agreement (as defined in Note 6, “Lines of Credit”) to change the reference rate for borrowings from LIBOR to the Secured Overnight Financing Rate (“SOFR”). The Company applied ASU 2020-04 and the optional expedients at the time of this modification. The Company’s adoption of ASU 2020-04 and ASU 2021-01 on July 15, 2022, did not have a material impact on the Company’s financial condition, results of operations, and cash flows. Refer to Note 6, “Lines of Credit,”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the disaggregated revenues by segment, and within each segment, by product type, by primary geographical market based on the customer “shipped to” address, and by channel customers. The Company classifies its channel customers as follows: • Megaproject (“MPD”). MPD customers are major firms that develop, design, build, own and/or operate large-scale desalination plants. • Original Equipment Manufacturer (“OEM”). OEM customers are companies that supply equipment, packaged systems, and various operating and maintenance solutions for small to medium-sized desalination plants, utilized by commercial and industrial entities, as well as national, state and local municipalities worldwide. • Aftermarket (“AM”). AM customers are desalination plant owners and/or operators who can utilize our technology to upgrade or keep their plant running. Sales and usage-based taxes are excluded from revenues. See Note 9, “Segment Reporting,” for further discussion related to the Company’s segments. Three Months Ended September 30, 2022 Nine Months Ended September 30, 2022 Water Emerging Technologies Total Water Emerging Technologies Total (In thousands) Product type PXs, pumps and turbo devices, and other $ 30,462 $ — $ 30,462 $ 83,191 $ 109 $ 83,300 Primary geographical market Middle East and Africa $ 16,722 $ — $ 16,722 $ 53,629 $ 79 $ 53,708 Asia 8,168 — 8,168 17,771 — 17,771 Americas 3,156 — 3,156 6,951 30 6,981 Europe 2,416 — 2,416 4,840 — 4,840 Total revenue $ 30,462 $ — $ 30,462 $ 83,191 $ 109 $ 83,300 Channel Megaproject $ 17,347 $ — $ 17,347 $ 51,178 $ 79 $ 51,257 Original equipment manufacturer 9,032 — 9,032 21,392 — 21,392 Aftermarket 4,083 — 4,083 10,621 30 10,651 Total revenue $ 30,462 $ — $ 30,462 $ 83,191 $ 109 $ 83,300 Three Months Ended September 30, 2021 Nine Months Ended September 30, 2021 Water Emerging Technologies Total Water Emerging Technologies Total (In thousands) Product type PXs, pumps and turbo devices, and other $ 20,767 $ 14 $ 20,781 $ 70,275 $ 53 $ 70,328 Primary geographical market Middle East and Africa $ 14,825 $ 14 $ 14,839 $ 52,186 $ 53 $ 52,239 Asia 3,563 — 3,563 13,066 — 13,066 Americas 993 — 993 2,361 — 2,361 Europe 1,386 — 1,386 2,662 — 2,662 Total product revenue $ 20,767 $ 14 $ 20,781 $ 70,275 $ 53 $ 70,328 Channel Megaproject $ 13,261 $ 14 $ 13,275 $ 50,254 $ 53 $ 50,307 Original equipment manufacturer 4,844 — 4,844 11,909 — 11,909 Aftermarket 2,662 — 2,662 8,112 — 8,112 Total revenue $ 20,767 $ 14 $ 20,781 $ 70,275 $ 53 $ 70,328 Contract Balances The following table presents contract balances by category. September 30, December 31, (In thousands) Accounts receivable, net $ 18,422 $ 20,615 Contract assets, current (included in prepaid expenses and other assets) 891 493 Contract liabilities: Contract liabilities, current $ 2,157 $ 3,318 Contract liabilities, non-current (included in other liabilities, non-current) 52 88 Total contract liabilities $ 2,209 $ 3,406 Contract Liabilities The Company records contract liabilities, which consist of customer deposits and deferred revenue, when cash payments are received in advance of the Company’s performance. The following table presents significant changes in contract liabilities during the period. September 30, December 31, (In thousands) Contract liabilities, beginning of year $ 3,406 $ 1,640 Revenue recognized (3,049) (1,415) Cash received, excluding amounts recognized as revenue during the period 1,852 3,181 Contract liabilities, end of period $ 2,209 $ 3,406 Future Performance Obligations As of September 30, 2022, the following table presents the future estimated revenue by year expected to be recognized related to performance obligations that are unsatisfied or partially unsatisfied. Year Recognized Future Performance Obligations (In thousands) 2022 (remaining three months) $ 3,660 2023 4,452 2024 7,493 Total $ 15,6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Net income for the reported period is divided by the weighted average number of common shares outstanding during the reported period to calculate basic net income per common share. • Basic net income per common share excludes any dilutive effect of stock options and restricted stock units ("RSU"). • Diluted net income per common share reflects the potential dilution that would occur if outstanding stock options to purchase common stock were exercised for shares of common stock, using the treasury stock method, and if the shares of common stock underlying each unvested RSU were issued. Outstanding stock options to purchase common stock and unvested RSUs are collectively referred to as “stock awards.” The following table presents the computation of basic and diluted net income per common share. Three Months Ended September 30, Nine Months Ended September 30, 2022 2021 2022 2021 (In thousands, except per share amounts) Numerator Net income $ 4,789 $ 1,071 $ 10,324 $ 9,006 Denominator (weighted average shares) Basic common shares outstanding 55,881 57,026 56,291 57,053 Dilutive stock awards 1,491 1,683 1,417 1,732 Diluted common shares outstanding 57,372 58,709 57,708 58,785 Net income per share Basic $ 0.09 $ 0.02 $ 0.18 $ 0.16 Diluted $ 0.08 $ 0.02 $ 0.18 $ 0.15 Certain shares of common stock issuable under stock awards have been omitted from the diluted net income per common share calculations because their inclusion is considered anti-dilutive. The following table presents the weighted potential common shares issuable under stock awards that were excluded from the computation of diluted net income per common share. Three Months Ended September 30, Nine Months Ended September 30, 2022 2021 2022 2021 (In thousands) Anti-dilutive stock award shares 387 26 522 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5:28Z</dcterms:created>
  <dcterms:modified xmlns:dcterms="http://purl.org/dc/terms/" xmlns:xsi="http://www.w3.org/2001/XMLSchema-instance" xsi:type="dcterms:W3CDTF">2022-11-02T20:35:28Z</dcterms:modified>
</cp:coreProperties>
</file>